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Redeemable Conver" sheetId="7" state="visible" r:id="rId7"/>
    <sheet xmlns:r="http://schemas.openxmlformats.org/officeDocument/2006/relationships" name="Statements of Redeemable Conv_2" sheetId="8" state="visible" r:id="rId8"/>
    <sheet xmlns:r="http://schemas.openxmlformats.org/officeDocument/2006/relationships" name="Statements of Cash Flows" sheetId="9" state="visible" r:id="rId9"/>
    <sheet xmlns:r="http://schemas.openxmlformats.org/officeDocument/2006/relationships" name="Organization and Principal Acti"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Property and Equipment, Net" sheetId="15" state="visible" r:id="rId15"/>
    <sheet xmlns:r="http://schemas.openxmlformats.org/officeDocument/2006/relationships" name="Loan and Security Agreement"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tockholders' Equity (Deficit)" sheetId="19" state="visible" r:id="rId19"/>
    <sheet xmlns:r="http://schemas.openxmlformats.org/officeDocument/2006/relationships" name="Equity Incentive Plans, Employe"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pplementary Data _ Quarterly "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Cash Equivalents and Marketab_2" sheetId="27" state="visible" r:id="rId27"/>
    <sheet xmlns:r="http://schemas.openxmlformats.org/officeDocument/2006/relationships" name="Collaboration and License Agr_2" sheetId="28" state="visible" r:id="rId28"/>
    <sheet xmlns:r="http://schemas.openxmlformats.org/officeDocument/2006/relationships" name="Property and Equipment, Net (Ta" sheetId="29" state="visible" r:id="rId29"/>
    <sheet xmlns:r="http://schemas.openxmlformats.org/officeDocument/2006/relationships" name="Commitments and Contingencies (" sheetId="30" state="visible" r:id="rId30"/>
    <sheet xmlns:r="http://schemas.openxmlformats.org/officeDocument/2006/relationships" name="Stockholders' Equity (Deficit) " sheetId="31" state="visible" r:id="rId31"/>
    <sheet xmlns:r="http://schemas.openxmlformats.org/officeDocument/2006/relationships" name="Equity Incentive Plans, Emplo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Supplementary Data _ Quarterl_2" sheetId="35" state="visible" r:id="rId35"/>
    <sheet xmlns:r="http://schemas.openxmlformats.org/officeDocument/2006/relationships" name="Organization and Principal Ac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Cash Equivalents and Marketab_3" sheetId="41" state="visible" r:id="rId41"/>
    <sheet xmlns:r="http://schemas.openxmlformats.org/officeDocument/2006/relationships" name="Cash Equivalents and Marketab_4" sheetId="42" state="visible" r:id="rId42"/>
    <sheet xmlns:r="http://schemas.openxmlformats.org/officeDocument/2006/relationships" name="Collaboration and License Agr_3" sheetId="43" state="visible" r:id="rId43"/>
    <sheet xmlns:r="http://schemas.openxmlformats.org/officeDocument/2006/relationships" name="Collaboration and License Agr_4" sheetId="44" state="visible" r:id="rId44"/>
    <sheet xmlns:r="http://schemas.openxmlformats.org/officeDocument/2006/relationships" name="Collaboration and License Agr_5" sheetId="45" state="visible" r:id="rId45"/>
    <sheet xmlns:r="http://schemas.openxmlformats.org/officeDocument/2006/relationships" name="Collaboration and License Agr_6" sheetId="46" state="visible" r:id="rId46"/>
    <sheet xmlns:r="http://schemas.openxmlformats.org/officeDocument/2006/relationships" name="Property and Equipment, Net - S" sheetId="47" state="visible" r:id="rId47"/>
    <sheet xmlns:r="http://schemas.openxmlformats.org/officeDocument/2006/relationships" name="Loan and Security Agreement - A"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lated-Party Transactions - Ad"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Equity Incentive Plans, Emplo_3" sheetId="55" state="visible" r:id="rId55"/>
    <sheet xmlns:r="http://schemas.openxmlformats.org/officeDocument/2006/relationships" name="Equity Incentive Plans, Emplo_4" sheetId="56" state="visible" r:id="rId56"/>
    <sheet xmlns:r="http://schemas.openxmlformats.org/officeDocument/2006/relationships" name="Equity Incentive Plans, Emplo_5" sheetId="57" state="visible" r:id="rId57"/>
    <sheet xmlns:r="http://schemas.openxmlformats.org/officeDocument/2006/relationships" name="Equity Incentive Plans, Emplo_6" sheetId="58" state="visible" r:id="rId58"/>
    <sheet xmlns:r="http://schemas.openxmlformats.org/officeDocument/2006/relationships" name="Equity Incentive Plans, Emplo_7" sheetId="59" state="visible" r:id="rId59"/>
    <sheet xmlns:r="http://schemas.openxmlformats.org/officeDocument/2006/relationships" name="Equity Incentive Plans, Emplo_8" sheetId="60" state="visible" r:id="rId60"/>
    <sheet xmlns:r="http://schemas.openxmlformats.org/officeDocument/2006/relationships" name="Equity Incentive Plans, Emplo_9" sheetId="61" state="visible" r:id="rId61"/>
    <sheet xmlns:r="http://schemas.openxmlformats.org/officeDocument/2006/relationships" name="Income Taxes - Additional Infor" sheetId="62" state="visible" r:id="rId62"/>
    <sheet xmlns:r="http://schemas.openxmlformats.org/officeDocument/2006/relationships" name="Income Taxes - Schedule of Effe"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Supplementary Data - Quarterly "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TRO</t>
        </is>
      </c>
    </row>
    <row r="10">
      <c r="A10" s="4" t="inlineStr">
        <is>
          <t>Entity Registrant Name</t>
        </is>
      </c>
      <c r="B10" s="4" t="inlineStr">
        <is>
          <t>SUTRO BIOPHARMA, INC.</t>
        </is>
      </c>
    </row>
    <row r="11">
      <c r="A11" s="4" t="inlineStr">
        <is>
          <t>Entity Central Index Key</t>
        </is>
      </c>
      <c r="B11" s="4" t="inlineStr">
        <is>
          <t>0001382101</t>
        </is>
      </c>
    </row>
    <row r="12">
      <c r="A12" s="4" t="inlineStr">
        <is>
          <t>Current Fiscal Year End Date</t>
        </is>
      </c>
      <c r="B12" s="4" t="inlineStr">
        <is>
          <t>--12-31</t>
        </is>
      </c>
    </row>
    <row r="13">
      <c r="A13" s="4" t="inlineStr">
        <is>
          <t>Entity Filer Category</t>
        </is>
      </c>
      <c r="B13" s="4" t="inlineStr">
        <is>
          <t>Non-accelerated Filer</t>
        </is>
      </c>
    </row>
    <row r="14">
      <c r="A14" s="4" t="inlineStr">
        <is>
          <t>Entity Well-known Seasoned Issuer</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File Number</t>
        </is>
      </c>
      <c r="B22" s="4" t="inlineStr">
        <is>
          <t>001-38662</t>
        </is>
      </c>
    </row>
    <row r="23">
      <c r="A23" s="4" t="inlineStr">
        <is>
          <t>Entity Tax Identification Number</t>
        </is>
      </c>
      <c r="B23" s="4" t="inlineStr">
        <is>
          <t>47-0926186</t>
        </is>
      </c>
    </row>
    <row r="24">
      <c r="A24" s="4" t="inlineStr">
        <is>
          <t>Entity Address, Address Line One</t>
        </is>
      </c>
      <c r="B24" s="4" t="inlineStr">
        <is>
          <t>310 Utah Avenue</t>
        </is>
      </c>
    </row>
    <row r="25">
      <c r="A25" s="4" t="inlineStr">
        <is>
          <t>Entity Address, Address Line Two</t>
        </is>
      </c>
      <c r="B25" s="4" t="inlineStr">
        <is>
          <t>Suite 150</t>
        </is>
      </c>
    </row>
    <row r="26">
      <c r="A26" s="4" t="inlineStr">
        <is>
          <t>Entity Address, City or Town</t>
        </is>
      </c>
      <c r="B26" s="4" t="inlineStr">
        <is>
          <t>South San Francisco</t>
        </is>
      </c>
    </row>
    <row r="27">
      <c r="A27" s="4" t="inlineStr">
        <is>
          <t>Entity Address, State or Province</t>
        </is>
      </c>
      <c r="B27" s="4" t="inlineStr">
        <is>
          <t>CA</t>
        </is>
      </c>
    </row>
    <row r="28">
      <c r="A28" s="4" t="inlineStr">
        <is>
          <t>Entity Address, Postal Zip Code</t>
        </is>
      </c>
      <c r="B28" s="4" t="inlineStr">
        <is>
          <t>94080</t>
        </is>
      </c>
    </row>
    <row r="29">
      <c r="A29" s="4" t="inlineStr">
        <is>
          <t>City Area Code</t>
        </is>
      </c>
      <c r="B29" s="4" t="inlineStr">
        <is>
          <t>650</t>
        </is>
      </c>
    </row>
    <row r="30">
      <c r="A30" s="4" t="inlineStr">
        <is>
          <t>Local Phone Number</t>
        </is>
      </c>
      <c r="B30" s="4" t="inlineStr">
        <is>
          <t>392-8412</t>
        </is>
      </c>
    </row>
    <row r="31">
      <c r="A31" s="4" t="inlineStr">
        <is>
          <t>Entity Common Stock, Shares Outstanding</t>
        </is>
      </c>
      <c r="C31" s="5" t="n">
        <v>45892331</v>
      </c>
    </row>
    <row r="32">
      <c r="A32" s="4" t="inlineStr">
        <is>
          <t>Security Exchange Name</t>
        </is>
      </c>
      <c r="B32" s="4" t="inlineStr">
        <is>
          <t>NASDAQ</t>
        </is>
      </c>
    </row>
    <row r="33">
      <c r="A33" s="4" t="inlineStr">
        <is>
          <t>Title of 12(b) Security</t>
        </is>
      </c>
      <c r="B33" s="4" t="inlineStr">
        <is>
          <t>Common stock, $0.001 par value</t>
        </is>
      </c>
    </row>
    <row r="34">
      <c r="A34" s="4" t="inlineStr">
        <is>
          <t>Document Annual Report</t>
        </is>
      </c>
      <c r="B34" s="4" t="inlineStr">
        <is>
          <t>true</t>
        </is>
      </c>
    </row>
    <row r="35">
      <c r="A35" s="4" t="inlineStr">
        <is>
          <t>Document Transition Report</t>
        </is>
      </c>
      <c r="B35" s="4" t="inlineStr">
        <is>
          <t>false</t>
        </is>
      </c>
    </row>
    <row r="36">
      <c r="A36" s="4" t="inlineStr">
        <is>
          <t>Entity Incorporation, State or Country Code</t>
        </is>
      </c>
      <c r="B36" s="4" t="inlineStr">
        <is>
          <t>DE</t>
        </is>
      </c>
    </row>
    <row r="37">
      <c r="A37" s="4" t="inlineStr">
        <is>
          <t>Entity Interactive Data Current</t>
        </is>
      </c>
      <c r="B37" s="4" t="inlineStr">
        <is>
          <t>Yes</t>
        </is>
      </c>
    </row>
    <row r="38">
      <c r="A38" s="4" t="inlineStr">
        <is>
          <t>Entity Public Float</t>
        </is>
      </c>
      <c r="D38" s="6" t="n">
        <v>261.1</v>
      </c>
    </row>
    <row r="39">
      <c r="A39" s="4" t="inlineStr">
        <is>
          <t>Documents Incorporated by Reference</t>
        </is>
      </c>
      <c r="B39" s="4" t="inlineStr">
        <is>
          <t>Portions of the registrant’s definitive proxy statement to be filed for its 2021 Annual Meeting of Stockholders are incorporated by reference into Part III hereof. Such proxy statement will be filed with the Securities and Exchange Commission within 120 days of the end of the fiscal year covered by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Disclosure Text Block [Abstract]</t>
        </is>
      </c>
    </row>
    <row r="4">
      <c r="A4" s="4" t="inlineStr">
        <is>
          <t>Organization and Principal Activities</t>
        </is>
      </c>
      <c r="B4" s="4" t="inlineStr">
        <is>
          <t xml:space="preserve">1.Organization and Principal Activities Description of Business Sutro Biopharma, Inc. (the “Company”) is a clinical stage drug discovery, development and manufacturing company focused on leveraging its integrated cell-free protein synthesis and site-specific conjugation platform, XpressCF ® The Company operates in one business segment, the development of biopharmaceutical products. Liquidity At-The-Market Sales During the year ended December 31, 2020, the Company sold an aggregate of 2,614,286 shares of its common stock through its At-the-Market (“ATM Facility”) pursuant to its Common Stock Sales Agreement 2020 Public Offerings On May 14, 2020, the Company closed a public offering of 12,650,000 shares of its common stock at a public offering price of $7.75 per share, which included the exercise in full of the underwriters’ option to purchase 1,650,000 shares of common stock. The gross proceeds from this offering were approximately $98.0 million, before deducting approximately $6.6 million of underwriting discounts and commissions and other offering expenses, resulting in net proceeds of approximately $91.4 million to the Company. On December 11, 2020, the Company closed a public offering of 6,900,000 shares of its common stock at a public offering price of $21.00 per share, which included the exercise in full of the underwriters’ option to purchase 900,000 shares of common stock. The gross proceeds from this offering were approximately $144.9 million, before deducting approximately $9.1 million of underwriting discounts and commissions and other offering expenses, resulting in net proceeds of approximately $135.8 million to the Company. Term Loan On February 28, 2020, the Company entered into a loan and security agreement (the “Loan and Security Agreement”) with Oxford Finance LLC (“Oxford”), as the collateral agent and a lender, and Silicon Valley Bank, as a lender (together with Oxford, the “Lenders”), pursuant to which the Lenders agreed to lend the Company up to an aggregate of $25.0 million in a series of term loans (the “Term A Loan”). Upon entering into the Loan and Security Agreement, the Company borrowed $25.0 million from the Lenders, with approximately $9.6 million of such amount applied to the repayment of the outstanding principal, interest and final payment fees owed pursuant to a prior loan and security agreement dated August 4, 2017 with the Lenders. The net proceeds from the Term Loans under the Loan and Security Agreement may be used to satisfy the Company’s future working capital needs and to fund its general business requirements. Please see an expanded discussion on the Loan and Security Agreement in Note 7 Loan and Security Agreement The Company has incurred significant losses and has negative cash flows from operations. As of December 31, 2020, there was an accumulated deficit of $227.9 million. Management expects to continue to incur additional substantial losses in the foreseeable future as a result of the Company’s research and development and other operational activities. As of December 31, 2020, the Company had unrestricted cash, cash equivalents and marketable securities of $326.5 million, which is available to fund future operations. The Company will need to raise additional capital to support the completion of its research and development activities and to support its operations. The Company believes that its unrestricted cash, cash equivalents and marketable securities as of December 31, 2020 will enable the Company to maintain its operation for a period of at least 12 months following the filing date of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and standalone selling prices under multiple element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We have made estimates of the impact of COVID-19 within our financial statements and there may be changes to those estimates in future periods. Actual results could differ from such estimates or assumptions. Change in Estimate In the quarter ended March 31, 2020, the Company recorded an adjustment to revenue related to a change in estimate in connection with its Exclusive Patent License and Research Collaboration Agreement (the “2018 Merck Agreement”) with Merck, which was a related party until the closing of the Company’s public offering on May 14, 2020. The 2018 Merck Agreement provided for the joint development of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Under ASC 606, the Company identified five performance obligations under the 2018 Merck Agreement, two of which relate to the performance of services for 1) the first target program and 2) the second target program. At the inception of the 2018 Merck Agreement, the transaction price of $60.0 million was allocated among the performance obligations using the Company’s best estimate of standalone selling price (“SSP”) for each of the associated performance obligations. Revenue allocated to the first and second target programs, which totaled $47.1 million, was being recognized on a proportion of performance basis, using the full-time equivalent (“FTE”) cost as the basis of measurement, with such performance expected to occur over an estimated service period of three years for each target program. In March 2020, the Company adjusted revenue recognized for the first and second target programs as the parties determined additional resources should be assigned to the first target program with a reduction of resources attributed to the second target program. This resulted in a decrease in the measure of proportional performance for the first target program and an increase in the measure of proportional performance for the second target program. These adjustments collectively increased revenues by $1.1 million, decreased net loss by $1.1 million and decreased the Company’s basic and diluted net loss per share by $0.03 for the year ended December 31, 2020. Adoption of New Accounting Principles In December 2019, as part of its initiative to reduce complexity in the accounting standards, the FASB issued ASU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early adopted ASU 2019-12 on January 1, 2020, and this adoption had no material impact on the Company’s financial position or results of operations. In August 2018, the FASB issued ASU 2018-13 (Topic 820), Fair Value Measurement: Disclosure Framework - Changes to the Disclosure Requirements for Fair Value Measurement, reducing certain disclosures concerning the fair value hierarchy. The guidance was effective for the Company on January 1, 2020 and did not have a material impact on the Company’s financial statements. 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fiscal years beginning after December 15, 2020, including all interim periods within those years. Early adoption is permitted. The Company does not expect the adoption of ASU 2016-13 will have a material impact on its financial statements and related disclosure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Restricted cash related to such agreements was $0.9 million and $15,000, respectively, as of December 31, 2020 and 2019. A reconciliation of cash, cash equivalents, and restricted cash reported within the Company’s Balance Sheets to the amount reported within the accompanying Statements of Cash Flows was as follows:
December 31,
2020
2019
2018
(in thousands)
Cash and cash equivalents
$
206,152
$
4,960
$
125,298
Restricted cash
872
15
15
Total cash, cash equivalents and restricted cash shown in the statements of cash flows
$
207,024
$
4,975
$
125,313
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regularly reviews the outstanding accounts receivable, including consideration of factors such as the age of the receivable balance. As of December 31, 2020 and 2019, there was no allowance for doubtful accounts deemed necessary. As of December 31, 2020 and 2019, the Company’s accounts receivable balances were entirely attributable to the Company’s agreements. Investments in Equity Securities Subsequent to the closing of the initial public offering (“IPO”) of Vaxcyte, Inc.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Property and Equipment, Ne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Maintenance and repairs are charged to expense as incurred and costs of improvement are capitalized.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t recognize any impairment charges during the years ended December 31, 2020 or 2019. As of December 31, 2020 and 2019, management believes that no revision to the remaining useful lives or write down of the remaining long-lived assets is required. 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 Revenue Recognition On January 1, 2019, the Company adopted Accounting Standards Update (ASU) No. 2014-09 (Topic 606), Revenue from Contracts with Customers (“ASC 606”). ASC 606 supersedes the guidance in ASC 605,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pon adoption of ASC 606, the Company used the practical expedients to analyze only those contracts that were still active contracts as of January 1, 2019 and evaluated those contracts based on the cumulative contract modifications through that date. The Company does not believe that the use of the practical expedients has or will have a material impact on its transition adjustment or its prospective accounting. The Company adopted ASC 606 on a modified retrospective basis under which it recognized the cumulative effect of adoption of $10.3 million as a transition adjustment to reduce opening accumulated deficit; therefore, the periods prior to the adoption date of ASC 606 have not been restated.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also evaluates estimates of our resources, which are used as the basis of measurement for revenue to be recognized on a proportion of performance basis. For arrangements that include multiple performance obligations, the Company allocates the transaction price to the identified performance obligations based on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s. 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we estimate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Net Loss Per Share Basic and diluted net loss per share is presented in conformity with the two-class method required for participating securities. Upon the Company’s IPO on October 1, 2018, all redeemable convertible preferred stock was converted into common stock. For the periods presented, there were no deemed dividends.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The following table sets forth the fair value of the Company’s financial assets and liabilities measured on a recurring basis by level within the fair value hierarchy: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Total
$
366,617
$
286,061
$
80,556
$
-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
Where applicable, the Company uses quoted market prices in active markets for identical assets to determine fair value. This pricing methodology applies to Level 1 investments, which are comprised of money market funds and the Vaxcyte common stock shares that we hold.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U.S. government agency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Investments in Equity Securities Subsequent to the closing of the initial public offering (“IPO”) of Vaxcyte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As of December 31, 2020, the Company held 1,567,324 shares of Vaxcyte common stock with an estimated fair value of $41.6 million. The Company recognized an unrealized gain related to Vaxcyte common stock of $41.5 million for the year ended December 31, 2020. The unrealized gain for the year ended December 31, 2020 was $41.6 million from the change in estimated fair value of Vaxcyte common stock, partially offset by a $0.1 million adjustment related to payment received for call option exercises and a revaluation of a prior preferred stock warrant converted to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0</t>
        </is>
      </c>
    </row>
    <row r="3">
      <c r="A3" s="3" t="inlineStr">
        <is>
          <t>Cash And Cash Equivalents [Abstract]</t>
        </is>
      </c>
    </row>
    <row r="4">
      <c r="A4" s="4" t="inlineStr">
        <is>
          <t>Cash Equivalents and Marketable Securities</t>
        </is>
      </c>
      <c r="B4" s="4" t="inlineStr">
        <is>
          <t>4. Cash Equivalents and Marketable Securities Cash equivalents and marketable securities consisted of the following:
December 31, 2020
Amortized Cost Basis
Unrealized Gains
Unrealized Losses
Fair Value
(in thousands)
Money market funds
$
204,632
$
-
$
-
$
204,632
Commercial paper
42,208
-
-
42,208
Corporate debt securities
25,669
48
(1
)
25,716
Asset-based securities
12,593
39
-
12,632
U.S. government securities
39,743
44
(2
)
39,785
Total
324,845
131
(3
)
324,973
Less amounts classified as cash equivalents
(204,632
)
-
-
(204,632
)
Total marketable securities
$
120,213
$
131
$
(3
)
$
120,341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
As of December 31, 2020 and 2019, zero and $15.6 million, respectively, of marketable securities had maturities of more than one year and are classified as long-term assets. As of December 31, 2020, there was $14.7 million of investments in an unrealized loss position, with a total unrealized loss of $3,000 associated with these investments. As of December 31, 2019, there was $4.5 million of investments in an unrealized loss position, with a total unrealized loss of $3,000 associated with these investments. During the years ended December 31, 2020 and 2019 the Company did not record any other-than-temporary impairment charges on its available-for-sale securities. Based upon the Company’s impairment review, the Company determined that the unrealized losses were not attributed to credit risk but were primarily associated with changes in interest rates. Based on the scheduled maturities of the investments, the Company was more likely than not to hold these investments for a period of time sufficient for a recovery of the Company’s cost basis. As such, the Company concluded that the unrealized losses in the investment securities were not other-than-tempor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12 Months Ended</t>
        </is>
      </c>
    </row>
    <row r="2">
      <c r="B2" s="2" t="inlineStr">
        <is>
          <t>Dec. 31, 2020</t>
        </is>
      </c>
    </row>
    <row r="3">
      <c r="A3" s="3" t="inlineStr">
        <is>
          <t>Collaboration And License Agreements And Supply Agreements [Abstract]</t>
        </is>
      </c>
    </row>
    <row r="4">
      <c r="A4" s="4" t="inlineStr">
        <is>
          <t>Collaboration and License Agreements and Supply Agreements</t>
        </is>
      </c>
      <c r="B4" s="4" t="inlineStr">
        <is>
          <t>5. Collaboration and License Agreements and Supply Agreements The Company has entered into collaboration and license agreements with various pharmaceutical and biotechnology companies. As described in Note 2, on January 1, 2019, the Company adopted ASC 606, Revenue from Contracts with Customers, which supersedes the guidance in ASC 605, Revenue Recognition. The Company recognized revenue under ASC 606 for the years ended December 31, 2020 and 2019 and under ASC 605 for the year ended December 31, 2018. In accordance with the collaboration agreements, the Company recognized revenue as follows:
Year Ended December 31,
2020
2019
2018
(in thousands)
Bristol-Myers Squibb Company ("BMS") (1)
$
11,407
$
11,321
$
21,187
Merck Sharp &amp; Dohme Corporation ("Merck") (2)
26,075
21,458
8,526
Merck KGaA, Darmstadt, Germany (operating in the United States and Canada under the name "EMD Serono")
5,042
8,879
7,175
Vaxcyte (3)
198
1,078
1,531
Total revenue
$
42,722
$
42,736
$
38,419
(1)
In January 2019, BMS announced the entry into a definitive agreement to acquire Celgene and the transaction was completed in November 2019. (2) (3) The following table presents the changes in the Company’s deferred revenue balance from collaboration agreements during the year ended December 31, 2020:
Year ended
December 31, 2020
(in thousands)
Deferred revenue—December 31, 2019
$
35,660
Additions to deferred revenue
9,786
Recognition of revenue in current period
(24,743
)
Deferred revenue—December 31, 2020
$
20,703
The Company’s balance of deferred revenue contains the transaction price from collaboration agreements allocated to performance obligations which are partially unsatisfied. The Company expects to recognize approximately $14.6 million of the deferred revenue as of December 31, 2020 over the next twelve months. There have been no material changes to the Company’s collaboration agreements during the year ended December 31, 2020, except as described below. Collaborations with Celgene In November 2019, BMS acquired Celgene, and Celgene became a wholly owned subsidiary of BMS. In connection with such acquisition, BMS assumed the rights and obligations of the 2014 Celgene Agreement, 2017 Celgene Agreement and 2018 Celgene Master Services Agreement. However, except for the presentation in the tables, the Company will continue to refer to its agreements with Celgene throughout this Form 10-K as being with Celgene. Celgene Agreement In September 2014, the Company signed a Collaboration and License Agreement with Celgene to discover and develop bispecific antibodies and/or antibody-drug conjugates (“ADCs”), focused primarily on the field of immuno-oncology, using the Company’s proprietary integrated cell-free protein synthesis platform, XpressCF®. In August 2017, the Company entered into an amended and restated collaboration and license agreement with Celgene to refocus the collaboration on four programs that were advancing through preclinical development, including an ADC program targeting B cell maturation antigen (“BCMA ADC”). Upon signing the Celgene Agreement in 2014, the Company received an upfront, nonrefundable payment totaling $83.1 million. In March 2015, the Company received a $15.0 million contingent payment (“March 2015 payment”) from Celgene that provided Celgene a right to access certain of the Company’s technology for use in conjunction with certain Celgene intellectual property. In June 2016, the Company received a $25.0 million milestone (“June 2016 payment”) upon completion of certain preclinical activities. Additionally, in June 2016, the Company earned a $10.0 million substantive milestone for certain manufacturing accomplishments. In August 2017, the Company received an option fee payment of $12.5 million. In September 2017, the Company earned a $10.0 million milestone for certain manufacturing accomplishments, which payment was received from Celgene in October 2017. In December 2018, the Company earned a $10.0 million milestone for certain manufacturing accomplishments, which payment was received from Celgene in the same month. In May 2019, the U.S. Food and Drug Administration cleared the investigational new drug (“IND”) application for the BCMA ADC, which was discovered and is being manufactured by the Company and is the first collaboration program IND. Celgene has worldwide development and commercialization rights with respect to the BCMA ADC. The Company will continue to be responsible for clinical supply manufacturing and certain development services for the BCMA ADC and is eligible to receive from Celgene aggregate development and regulatory contingent payments of up to $275.0 million, if approved in multiple indications, and tiered royalties ranging from mid to high single digit percentages on worldwide sales of any resulting commercial products. With respect to the remaining three collaboration programs (BCMA-CD3, PD1-LAG3 and PD1-TIM3), during the second quarter of 2019 Celgene notified the Company that it decided not to exercise the option to acquire U.S. clinical development and commercialization rights to a second collaboration program. Therefore, Celgene was not required to pay the Company the $12.5 million option maintenance fee that would have been due upon IND clearance for the first collaboration program, as described above. Consequently, the U.S. clinical development and commercialization rights to the other three collaboration programs remain owned by the Company, without any further option to Celgene. Further, upon the expiration of the research term defined by the Celgene agreement, ex-U.S. clinical development and commercialization rights to these three collaboration programs reverted to the Company in the third quarter of 2020. Therefore, the Company now solely holds worldwide rights to the BCMA-CD3, PD1-LAG3, and PD1-TIM3 programs. The contingent payments under the Celgene Agreement are not considered to be substantive milestones because the receipt of such payments is based solely on the performance of Celgene. The Company has received financial support for research and development services assigned to the Company by Celgene, based on an agreed-upon level of FTE personnel effort and related reimbursement rate, which was recognized as revenue as the related reimbursable activities approved by Celgene and the Company were performed by the Company. Celgene may terminate the Celgene Agreement at any time with 120 days’ prior written notice. Either the Company or Celgene has the right to terminate the Celgene Agreement based on the other party’s uncured material breach, challenge of the validity and enforceability of intellectual property, or bankruptcy. In accounting for this arrangement under ASC 606, applying the practical expedients, the Celgene Agreement was treated as a single arrangement that had been modified in 2017, in the form it was last modified prior to the adoption of ASC 606. Given the modification of the Celgene Agreement in 2017, the Company determined that the remaining deferred revenue balance of $8.2 million as of the date of the modification, related to certain prior Celgene payments to the Company, together with the $12.5 million option fee payment received in August 2017, would comprise the transaction price of $20.7 million to be allocated on a relative basis among the Company’s performance obligations based on the Company’s best estimate of each SSP or fair value. The Company identified the three performance obligations relating to the Celgene Agreement as: (1) access by Celgene to worldwide development and commercialization rights on the first collaboration program to achieve IND clearance; (2) the Company’s estimated future services on the collaboration Joint Steering Committee (“JSC”); and (3) Celgene’s use of certain technology and the option to acquire worldwide development and commercialization rights to a second collaboration program. Based on its estimated SSP, relative to the total estimated SSP values of all identified performance obligations, the portion of the transaction price allocated to the first performance obligation was $8.2 million, which performance obligation was satisfied as of the modification date of the Celgene Agreement, as the BCMA ADC program was the most advanced of the four collaboration programs and estimated by the Company to be the one for which Celgene would first achieve IND clearance and gain worldwide development and commercialization rights. The second and third performance obligations identified above were unsatisfied as of the modification date of the Celgene Agreement. The Company determined the portion of the transaction price to be allocated to the JSC performance obligation was $0.2 million. Revenue related to such performance obligation was recognized by the Company over the estimated period during which it performed its JSC services. The Company determined that the portion of the transaction price to be allocated to the third performance obligation, which provided Celgene with an option to acquire worldwide development and commercialization rights to a second collaboration program, was $12.3 million. Although Celgene decided not to exercise this option, the Company still had the continuing performance obligation to provide Celgene access to the Company’s technology. As such, the Company’s revenue related to such performance obligation was recognized over the period from August 2017 through September 2020, the estimated term of the use of the technology. Upon the adoption of ASC 606 on January 1, 2019, the Company recorded a $4.5 million adjustment to decrease its deferred revenue for performance obligations that were satisfied in prior periods, with the corresponding adjustment being a reduction to the Company’s accumulated deficit. During the years ended December 31, 2020 and 2019 under ASC 606, the Company recognized $3.0 million and $3.9 million, respectively, of revenue associated with the Company’s ongoing performance related to partially unsatisfied performance obligations, and $0.6 million and $0.6 million, respectively, from research and development services. During the year ended December 31, 2018 under ASC 605, the Company recognized $16.6 million of revenue associated with the Company’s ongoing performance related to partially unsatisfied performance obligations, and $0.1 million from research and development services. As of December 31, 2020 and 2019, there was zero and $3.0 million, respectively, of deferred revenue related to payments received by the Company under the Celgene Agreement. 2018 Celgene Master Services Agreement In March 2018, the Company entered into a Master Development and Clinical Manufacturing Services Agreement (the “2018 Celgene Master Services Agreement”) with Celgene, wherein Celgene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Upon adoption of ASC 606 on January 1, 2019, this was deemed a modification of the arrangement and the consideration terms were at fair value and materials are to be provided on an as agreed upon basis. Accordingly, the Company will recognize revenue upon the performance of such services. During the years ended December 31, 2020, 2019 and 2018, the Company earned $7.8 million, $6.8 million and $4.5 million, respectively, under the 2018 Celgene Master Services Agreement. As of December 31, 2020 and 2019, there was $ 1.2 million and zero , respectively, of deferred revenue under the 2018 Celgene Master Services Agreement. 2018 Merck Agreement In July 2018, the Company entered into the 2018 Merck Agreement with Merck to jointly develop up to three research programs focusing on cytokine derivatives for cancer Under the 2018 Merck Agreement, the Company received from Merck a non-refundable, non-creditable, upfront payment of $60.0 million in August 2018 for access to the Company’s technology and the identification and preclinical research and development of two target programs, with an option for Merck to engage the Company to continue these activities for a third program upon the payment of an additional amount. The option to expand activities to a third program expired in January 2021; the research phase of the collaboration continues, focusing on two cytokine derivative programs. Under ASC 606, the Company identified the five performance obligations under the 2018 Merck Agreement as: (1) access to certain intellectual property rights; (2) performance of services related to the first target program; (3) performance of services related to the second target program; (4) the Company’s estimated future services on the collaboration JSC; and (5) a material right pertaining to the performance of services related to a contingent third target program upon the payment of an additional amount. The transaction price of $60.0 million was allocated among the performance obligations using the Company’s best estimate of SSP for each of the associated performance obligations. Based on its estimated SSP, relative to the estimated total SSP values of all identified performance obligations, the portion of the transaction price allocated to the first performance obligation was $7.3 million. It was determined that such performance obligation was satisfied as of the effective date of the 2018 Merck Agreement, and accordingly revenue associated with this performance obligation would, pursuant to ASC 606, have been recorded on the effective date of the Merck Agreement. Revenue allocated to the first and second target programs, which totaled $47.1 million, was being recognized on a proportion of performance basis, using the FTE cost as the basis of measurement, with such performance expected to occur over an estimated service period of three years for each target program. As it pertains to the JSC performance obligation, the revenue allocated to such performance obligation was $0.7 million, which was being recognized as revenue on a proportion of performance basis using FTE cost as the basis, and such effort is expected to be incurred on a relatively consistent basis throughout the term of the 2018 Merck Agreement. The Company allocated $4.9 million of the transaction price to the material right associated with the contingent third program. Recognition of the $4.9 million as revenue will begin upon commencement of the third program or upon the determination that the contingent third target program is no longer a performance obligation. Additionally, under ASC 606, the Company determined there was a financing component associated with the $60.0 million upfront payment, and has calculated total interest expense of $7.3 million as of December 31, 2020 on the unearned revenue portion beyond one year from the effective date of the agreement, which amount is expected to be recognized as revenue over the estimated service period for the first and second target programs. Upon adoption of ASC 606 on January 1, 2019, the Company recorded a $6.3 million adjustment to decrease its deferred revenue for performance obligations that were satisfied in prior periods, with the corresponding adjustment being a reduction to the Company’s accumulated deficit. In March 2020, the Company adjusted revenue recognized for the first and second target programs as the parties determined additional resources should be assigned to the first target program with a reduction of resources attributed to the second target program . Also, in March 2020, Merck exercised its option to extend the research term of the collaboration’s first cytokine-derivative program by one year, which, pursuant to the terms of the 2018 Merck Agreement, triggered a payment of $5.0 million. The $5.0 million was, in prior periods, considered to be a fully constrained variable consideration. Removal of the constraint on this variable consideration resulted in a change to the total transaction price, from $60.0 million to $65.0 million. The Company allocated the updated transaction price to all identified performance obligations on the same basis as the initial allocation upon inception of the 2018 Merck Agreement, with any adjustments recorded as a cumulative catch-up in the current period. Based upon the adjusted transaction price, revenue allocated to the access to intellectual property rights was $7.8 million and incremental revenue of $0.5 million was recognized in the period as this performance obligation was previously completed. Revenue allocated to the first and second target programs totaled $50.5 million, to be recognized on a proportion of performance basis, using FTE cost as the basis of measurement, with such performance expected to occur over an estimated service period of three years for each target program. Incremental revenue of $1.5 million was recognized in the quarter ended March 31, 2020. The Company allocated $5.9 million of the adjusted transaction price to the material right associated with the contingent third program. No revenue for this performance obligation has been recognized and recognition of the $5.9 million as revenue will begin upon the earlier of (i) the commencement of the third program; or (ii) upon the determination that the contingent third target program is no longer a performance obligation. As it pertains to the JSC performance obligation, the incremental transaction price allocation was immaterial. As a result of the change in transaction price, the Company recorded a $2.0 million cumulative catch-up in revenue in the quarter ended March 31, 2020. During the years ended December 31, 2020 and 2019 under ASC 606, the Company recognized revenue of $18.5 million and $14.7 million, respectively, associated with the Company’s ongoing performance related to the partially unsatisfied performance obligations, $1.9 million and $3.1 million, respectively, related to the interest component described above, and $5.5 million and $3.6 million, respectively, for FTE funding provided by Merck. During the year ended December 31, 2018 under ASC 605, the Company recognized revenue of $7.0 million associated with the Company’s ongoing performance related to the partially unsatisfied performance obligations, zero related to the interest component described above, and $1.5 million for FTE funding provided by Merck. As of December 31, 2020 and 2019, there was $18.5 million and $31.9 million, respectively, of deferred revenue related to the transaction price under the 2018 Merck Agreement. The Company is also eligible to receive aggregate contingent payments of up to approximately $0.5 billion for each of the target programs selected by Merck, assuming the development and sale of the therapeutic candidate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Merck may terminate the 2018 Merck Agreement at any time with 60 days’ prior written notice. Either the Company or Merck has the right to terminate the 2018 Merck Agreement based on the other party’s uncured material breach or bankruptcy. 2020 Merck Master Services Agreement In August 2020, the Company entered into a Pre-Clinical and Clinical Supply Agreement (the “2020 Merck Master Services Agreement”) with Merck, wherein Merck requested the Company to provide development, manufacturing and supply chain management services, including clinical product supply, upon completion of the research programs under the 2018 Merck Agreement. The consideration for the services is based on an agreed-upon level of FTE personnel effort and related reimbursement rate in addition to agreed-upon pricing for the clinical product supply. Consideration terms are at fair value and materials are to be provided on an agreed upon basis. Accordingly, the Company will recognize revenue upon the performance of such services. During the year ended December 31, 2020, the Company earned $0.3 million under the 2020 Merck Master Services Agreement. EMD Serono Agreement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nder the MDA Agreement, a novel bispecific ADC product candidate targeting EGFR and MUC1, known as M1231, is undergoing development. Upon signing the Collaboration Agreement, the Company received an upfront, nonrefundable, non-creditable payment totaling $10.0 million. Upon signing the MDA Agreement, the Company received an additional upfront, nonrefundable payment totaling $10.0 million and will receive financial support for research and development services to be provided by the Company, based on an agreed-upon level of FTE personnel effort and related reimbursement rate. The Company is eligible to receive up to $52.5 million for M1231 under the MDA Agreement, primarily from pre-commercial contingent payments. Relatedly, in August 2020, the Company earned a $1.0 million clinical supply milestone payment under the MDA Agreement, which payment was received by the Company in October 2020. Additionally, in September 2019, the Company earned a $1.5 million contingent payment under the MDA Agreement upon designation by EMD Serono of a specific bispecific antibody drug conjugate as a clinical development candidate with their approval to advance it to IND-enabling studies, which payment was received by the Company in November 2019.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Upon adoption of ASC 606 on January 1, 2019, the Company identified a single performance obligation under the MDA Agreement, which consists of the technology license, research and development activities and JSC participation over the estimated period of the agreement, as each are interrelated and not distinct within the overall context of the agreement. The transaction price was recognized on a proportion of performance basis, using the FTE cost as the basis of measurement, with such performance occurring over the estimated service period of the agreement, from June 2014 through May 2019. Upon adoption of ASC 606 on January 1, 2019, the Company recorded a $0.6 million adjustment to increase its deferred revenue for performance obligations that were unsatisfied in prior periods, with the corresponding adjustment being an increase to the Company’s accumulated deficit. During the years ended December 31, 2020 and 2019 under ASC 606, the Company earned zero and $3.8 million, respectively, associated with the Company’s ongoing performance related to the partially unsatisfied performance obligations, and zero and $1.7 million, respectively, from research and development services. During the year ended December 31, 2018 under ASC 605, the Company earned $4.1 million associated with performance under the deliverables, and $3.1 million from research and development services. 2019 EMD Serono Supply Agreement In April 2019, the Company entered into an ADC Product Preclinical and Phase I Clinical Supply Agreement (the “2019 EMD Serono Supply Agreement”) with EMD Serono, wherein EMD Serono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Consideration terms are at fair value and materials are to be provided on an agreed upon basis. Accordingly, the Company will recognize revenue upon the performance of such services. During the years ended December 31, 2020 and 2019 under ASC 606, the Company earned $4.0 million and $3.4 million, respectively, under the 2019 EMD Serono Supply Agreement. As of December 31, 2020 and 2019, there was $1.0 million Vaxcyte Supply Agreement In May 2018, the Company entered into a Supply Agreement (the “Supply Agreement”) with Vaxcyte, wherein Vaxcyte engaged the Company to supply extracts and custom reagents, as requested by Vaxcyte. The pricing is based on an agreed upon cost plus arrangement. For the years ended December 31, 2020, 2019 and 2018, the Company recognized revenue of $0.2 million, $1.1 million and $1.5 million, respectively, under the Supply Agreement. As the Company has a right to consideration from Vaxcyte in an amount that corresponds directly with the value of the Company’s supplied extracts and custom reagents, the Company’s supply of extracts and custom reagents in discrete unit form are recognized as revenue at the time when such supplies are shipped to Vaxcyte, in line with the “right to invoice” practical expedient in ASC 606. During 2020, upon Vaxcyte’s request and their agreement to reimburse the related costs, the Company entered into agreements with third-party contract manufacturers (“CMOs”) to conduct process transfers to allow for such CMOs to manufacture and supply extract and custom reagents for Vaxcyte. The agreed-upon reimbursements by Vaxcyte of the costs associated with such arrangements, principally for pass-through costs from the CMOs and Company personnel costs incurred in performing and managing the process transfer, will be accounted for by the Company as a reduction to research and development expense. The Leukemia &amp; Lymphoma Society, Inc. In August 2018, the Company entered into a Research, Development and Commercialization Agreement (the “LLS Agreement”) with The Leukemia &amp; Lymphoma Society (“LLS”), under which LLS has agreed to contribute up to $6.0 million in clinical development funding for STRO-001, the Company’s CD74-targeting ADC to treat relapsed and/or refractory multiple myeloma and non-Hodgkin lymphoma. The funding will be provided in installments based upon the achievement of funding milestones, with any excess funding above actual expenditures refundable to LLS. The initial payment of $0.5 million was received by the Company upon execution of the LLS Agreement. To date, the Company has received total payments from LLS of $1.0 million. In consideration for the funding to the Company under the LLS Agreement, the Company may be required in the future to make payments to LLS, contingent upon reaching certain pre-specified late-stage clinical development, regulatory and commercialization milestones and should the Company enter into certain transactions relating to STRO-001 with a third party, which payments in the aggregate could total up to a maximum of $19.5 million, assuming receipt by the Company from LLS of the entire $6.0 million in clinical development funding for STRO-001. As of December 31, 2020, no events have occurred that would require such payments to LLS. 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 The Company concluded that the contingent payments were an embedded derivative and recorded a related liability of approximately $0.2 million and $0.1 million, respectively, as a part of other noncurrent liabilities as of December 31, 2020 and 2019, with the corresponding change in estimated fair value recorded in the statements of operations as interest and other expense, net. The value of the embedded derivative was estimated based on the probability-adjusted and discounted value of futur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Property and equipment, net, consists of the following:
December 31,
2020
2019
(in thousands)
Computer equipment and software
$
1,291
$
1,661
Furniture and office equipment
680
661
Laboratory equipment
31,895
25,263
Leasehold improvements
15,896
15,896
Total
49,762
43,481
Less accumulated depreciation and amortization
(36,827
)
(33,848
)
Total property and equipment, net
$
12,935
$
9,6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0</t>
        </is>
      </c>
    </row>
    <row r="3">
      <c r="A3" s="3" t="inlineStr">
        <is>
          <t>Debt Disclosure [Abstract]</t>
        </is>
      </c>
    </row>
    <row r="4">
      <c r="A4" s="4" t="inlineStr">
        <is>
          <t>Loan and Security Agreement</t>
        </is>
      </c>
      <c r="B4" s="4" t="inlineStr">
        <is>
          <t>7. Loan and Security Agreement In August 2017, the Company entered into a loan and security agreement with Oxford Finance LLC (“Oxford”) and Silicon Valley Bank (“SVB”) under which it borrowed $15.0 million (the “August 2017 Loan”). The loan was due in 30 monthly installments from March 2019 through its repayment in August 2021, with interest-only monthly payments until March 2019. The Company commenced repayment of the loan in March 2019. The interest charges on the loan were based on a floating rate that equaled the greater of 7.39% or the sum of the 30-day U.S. Dollar London Interbank Offered Rate (“LIBOR”) plus 6.40%. In connection with the August 2017 Loan, the Company issued to Oxford and SVB a warrant to purchase the Company’s Series D-2 redeemable convertible preferred stock (the “2017 Warrant”). The 2017 Warrants were later converted into warrants to purchase Series E redeemable convertible preferred stock in May and July 2018, and upon the Company’s IPO on October 1, 2018, all Series E redeemable convertible preferred stock warrants were converted to warrants to purchase 46,359 shares of common stock. The estimated fair value upon issuance of the 2017 Warrant of $0.3 million was recorded as a debt discount on the associated borrowings on the Company’s balance sheet. The debt discount was amortized to interest expense over the expected repayment period of the loan using the effective-interest method. As of December 31, 2019, the outstanding principal on the August 2017 Loan was $10.0 million. On February 28, 2020, (the “Effective Date”), the Company entered into a loan and security agreement (the “Loan and Security Agreement”) with Oxford as the collateral agent and a lender, and SVB as a lender (together with Oxford, the “Lenders”), pursuant to which the Lenders agreed to lend the Company up to an aggregate of $25.0 million in a series of term loans (the “Term A Loan”). Upon entering into the Loan and Security Agreement, the Company borrowed $25.0 million from the Lenders, with approximately $9.6 million of such amount applied to the repayment of the outstanding principal, interest and final payment fees owed pursuant to the August 2017 Loan. As such, the August 2017 Loan has been paid in full. The Company accounted for the issuance of the Loan and Security Agreement and repayment of the August 2017 Loan as a debt modification. The associated unamortized debt discount on the August 2017 Loan and new lender fees from the debt issuance will be amortized as interest expense using the effective interest method until the maturity date of the Term A Loan. Under the terms of the Loan and Security Agreement, the Company may, at its sole discretion, borrow from the Lenders up to an additional $5.0 million (the “Term B Loan” and together with the Term A Loan, the “Term Loans”) upon the Company’s closing of a new collaboration agreement that includes an upfront payment of at least $50.0 million to the Company, as determined by Oxford in its sole and absolute discretion (the “Term B Milestone Event”). The Company may draw the Term B Loan during the period commencing on the date of the occurrence of the Term B Milestone Event and ending on the earliest of (i) December 31, 2020, (ii) the thirtieth (30th) day following the occurrence of the Term B Milestone Event, and (iii) the occurrence of an event of default by the Company. The Term B Loan provision lapsed on December 31, 2020, without any related additional borrowings by the Company. The Company’s obligations under the Loan and Security Agreement are secured by all assets of the Company, other than its intellectual property. The Company has also agreed not to encumber its intellectual property assets, except as permitted by the Loan and Security Agreement. The Term Loans mature on March 1, 2024 (the “Maturity Date”) and will be interest-only through March 1, 2022 , followed by 24 equal monthly payments of principal and interest. The Term Loans will bear interest at a floating per annum rate equal to the greater of (i) 8.07 % or (ii) the sum of (a) the greater of (1) the thirty (30) day U.S. LIBOR rate reported in the Wall Street Journal on the last business day of the month that immediately precedes the month in which the interest will accrue or (2) 1.67 %, plus (b) 6.40 %. The Company will be required to make a final payment of 3.83% of the original principal amount of the Term Loans drawn, or $1.0 million, payable on the earlier of (i) the Maturity Date, (ii) the acceleration of any Term Loans, or (iii) the prepayment of the Term Loans (the “Final Payment”). The final payment amount is accreted as interest expense until the Maturity Date using the effective interest method. The Company may prepay all, but not less than all, of the Term Loans upon 30 days’ advance written notice to Oxford, provided that the Company will be obligated to pay a prepayment fee equal to (i) 3.00% of the principal amount of the applicable Term Loan prepaid on or before the first anniversary of the applicable funding date, or (ii) 2.00% of the principal amount of the applicable Term Loan prepaid between the first and second anniversary of the applicable funding date, or (iii) 1.00% of the principal amount of the applicable Term Loan prepaid thereafter, and prior to the Maturity Date (each, a “Prepayment Fee”). The Loan and Security Agreement contains customary affirmative and restrictive covenants, including covenants regarding incurrence of additional indebtedness or liens, investments, transactions with affiliates, delivery of financial statements, maintenance of inventory, payment of taxes, maintenance of insurance, protection of intellectual property rights, dispositions of property, business combinations or acquisitions, among other customary covenants. The Company is also restricted from paying dividends or making other distributions or payments on its capital stock, subject to limited exceptions. The Loan and Security Agreement provides that an event of default will occur if, among other triggers, there occurs any circumstances that could reasonably be expected to result in a material adverse change in the business, or operations or condition (financial or otherwise) of the Company or a material impairment of the prospect of the Company to repay any portion of its obligations under the Agreement. The Agreement also includes customary representations and warranties, other events of default and termination provisions. In connection with entering into the Loan and Security Agreement, the Company issued to the Lenders warrants exercisable for 81,257 shares of the Company’s common stock (the “2020 Warrants”).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 The estimated fair value upon issuance of the Warrants of $0.6 million is recorded as a debt discount on the associated borrowings on the Company’s balance sheet. The debt discount is being amortized to interest expense over the expected repayment period of the loan using the effective-interest method. As of December 31, 2020, the Company has classified the outstanding debt balance of $25.0 million as non-current, which reflects the scheduled repayment terms under the Loan and Security Agreement. As of December 31, 2020 and 2019, accrued interest expense was $0.2 million and $0.4 million, respectively. During years ended December 31, 2020, 2019 and 2018, the Company recorded interest expense related to loans outstanding of $2.3 million, $1.1 million and $1.6 million, respectively, with average interest rates of 8.08%, 8.72% and 8.39%, respectively, and interest related to the accretion of debt discount of $0.5 million, $0.2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Operating Lease The Company leases its South San Francisco facilities under an operating lease. In May 2016, the Company exercised an option to extend the lease term of its South San Francisco facility, with fixed rental payments through November 2021. In May 2016, the Company entered into an agreement for a lease on a second facility in South San Francisco, with fixed rental payments through November 2021 , following the end of the sublease term for the same facility . In May 2011, the Company entered into a lease agreement for a facility in San Carlos, California, which in August 2012 was amended to include an adjoining space in the same building, with fixed rental payments through July 31, 2016. In December 2014, the lease term was extended through July 2021. Under the lease agreement, the Company has two three-year options to extend the lease term, potentially through July 2027. In March 2015, the Company entered into an agreement to lease a second facility in San Carlos, California, with fixed rental payments through June 2021. Under the lease agreement, the Company has two three-year options to extend the lease term, potentially through June 2027. In September 2020, the Company entered into a sublease agreement (the “Sublease”) with Five Prime Therapeutics, Inc. (the “Sublessor”), for approximately 115,466 square feet, located in South San Francisco, California (the “Premises”). The Company expects to use the Premises as its new corporate headquarters and to conduct (or expand) research and development activities. The commencement date for the first 85,755 square feet of the Premises (“Initial Premises”) is expected to be by mid-2021 at which time the Company will occupy the space and commence making monthly payments under the Sublease. The Company was provided early access to the Sublease commencing in the fourth quarter of 2020 to conduct certain planning and tenant improvement work, which resulted in the Company recording rent expense of $1.1 million in 2020, prior to space occupancy and making actual lease payments. The Sublease is subordinate to the lease agreement, effective December 12, 2016, between the Sublessor and HCP Oyster Point III LLC (the “Landlord”). The commencement date for the remaining 29,711 square feet of the Premises (the “Expansion Premises”) is expected to be 24 months following the commencement date on the Initial Premises, although the Company has the right to accelerate the commencement date on the Expansion Premises to an earlier date upon six months’ prior written notice to the Sublessor. The Sublease for both the Initial Premises and Expansion Premises will expire on December 31, 2027. Assuming a commencement date on the Initial Premises of July 1, 2021, the aggregate estimated base rent payments due over the term of the Sublease are approximately $45.5 million, excluding the approximately $5.2 million in potential financial benefit to the Company of base rent abatement to be provided by Sublessor, subject to certain terms contained in the Sublease. As of December 31, 2020, the Company’s future minimum payments (excluding potential financial benefit to the Company of base rent abatement, as noted above) under the noncancelable operating leases and sublease are as follows:
Year Ending December 31,
Amount
(in thousands)
2021
5,742
2022 (1)
5,183
2023
6,310
2024
7,476
2025 and beyond
24,034
Total future minimum lease payments
$
48,745
(1)
Excludes approximately $5.2 million in potential financial benefit to the Company of base rent abatement to be provided by sublessor for months 7 – 18 of the sublease period, subject to certain terms contained in the Sublease Rent expense was $4.7 million, $3.6 million and $3.6 million for the years ended December 31, 2020, 2019 and 2018, respectively.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Party Transactions Upon the Company’s public offering on May 14, 2020, Merck’s ownership of the Company’s outstanding equity interest decreased to less than 10%. As a result, starting May 14, 2020, the Company ceased to reflect balances and transactions associated with Merck as being with a related party in its financial statements. Transactions with Merck for the years ended December 31, 2020, 2019 and 2018 are described in Note 5. As discussed in Note 2, Vaxcyte closed its IPO of its common stock on June 16, 2020, resulting in the Company’s ownership of Vaxcyte’s outstanding equity being less than 4.0%. As a result, starting on June 16, 2020, the Company ceased to reflect any balances and transactions associated with Vaxcyte being a related party in its financial statements. Transactions with Vaxcyte for the years ended December 31, 2020, 2019 and 2018 are describ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Note [Abstract]</t>
        </is>
      </c>
    </row>
    <row r="4">
      <c r="A4" s="4" t="inlineStr">
        <is>
          <t>Stockholders' Equity (Deficit)</t>
        </is>
      </c>
      <c r="B4" s="4" t="inlineStr">
        <is>
          <t xml:space="preserve">10. Stockholders’ Equity (Deficit) Common Stock Holders of common stock are entitled to one vote per share on all matters to be voted upon by the stockholders of the Company. As of December 31, 2020 and 2019, the Company had reserved common stock, on an if-converted basis, for issuance as follows:
December 31,
2020
2019
Common stock options issued and outstanding
5,439,295
3,872,664
Common stock awards issued and outstanding
666,375
335,799
Remaining shares reserved for issuance under 2004 and 2018 Equity Incentive Plan
1,710,824
2,750,416
Shares reserved for issuance under 2018 Employee Stock Purchase Plan
361,539
326,542
Warrants to purchase common stock
153,070
71,813
Total
8,331,103
7,357,234
Preferred Stock Effective October 30, 2018, the Company had 10,000,000 shares of preferred stock authorized with a par value of $0.001. No shares of preferred stock were outstanding as of December 31, 2020 and 2019.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described above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to 25,454 shares of warrants to purchase common stock on a 1-for-0.0370 basis. All Series E redeemable convertible preferred warrants were converted to 46,359 shares of warrants to purchase common stock on a 1-for-0.0275 basis. In February 2020, in connection with entering into the Loan and Security Agreement, the Company issued to Oxford and SVB the 2020 Warrants, which are exercisable for 54,171 shares and 27,086 shares, respectively, of the Company’s common stock.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7" t="n">
        <v>206152000</v>
      </c>
      <c r="C3" s="7" t="n">
        <v>4960000</v>
      </c>
    </row>
    <row r="4">
      <c r="A4" s="4" t="inlineStr">
        <is>
          <t>Marketable securities</t>
        </is>
      </c>
      <c r="B4" s="5" t="n">
        <v>120341000</v>
      </c>
      <c r="C4" s="5" t="n">
        <v>112904000</v>
      </c>
    </row>
    <row r="5">
      <c r="A5" s="4" t="inlineStr">
        <is>
          <t>Investment in equity securities</t>
        </is>
      </c>
      <c r="B5" s="5" t="n">
        <v>41644000</v>
      </c>
    </row>
    <row r="6">
      <c r="A6" s="4" t="inlineStr">
        <is>
          <t>Accounts receivable (including amounts from related parties of $0 and $1,050 as of December 31, 2020 and 2019, respectively)</t>
        </is>
      </c>
      <c r="B6" s="5" t="n">
        <v>5559000</v>
      </c>
      <c r="C6" s="5" t="n">
        <v>6298000</v>
      </c>
    </row>
    <row r="7">
      <c r="A7" s="4" t="inlineStr">
        <is>
          <t>Prepaid expenses and other current assets</t>
        </is>
      </c>
      <c r="B7" s="5" t="n">
        <v>4486000</v>
      </c>
      <c r="C7" s="5" t="n">
        <v>4406000</v>
      </c>
    </row>
    <row r="8">
      <c r="A8" s="4" t="inlineStr">
        <is>
          <t>Total current assets</t>
        </is>
      </c>
      <c r="B8" s="5" t="n">
        <v>378182000</v>
      </c>
      <c r="C8" s="5" t="n">
        <v>128568000</v>
      </c>
    </row>
    <row r="9">
      <c r="A9" s="4" t="inlineStr">
        <is>
          <t>Property and equipment, net</t>
        </is>
      </c>
      <c r="B9" s="5" t="n">
        <v>12935000</v>
      </c>
      <c r="C9" s="5" t="n">
        <v>9633000</v>
      </c>
    </row>
    <row r="10">
      <c r="A10" s="4" t="inlineStr">
        <is>
          <t>Marketable securities, non-current</t>
        </is>
      </c>
      <c r="B10" s="5" t="n">
        <v>0</v>
      </c>
      <c r="C10" s="5" t="n">
        <v>15609000</v>
      </c>
    </row>
    <row r="11">
      <c r="A11" s="4" t="inlineStr">
        <is>
          <t>Other non-current assets</t>
        </is>
      </c>
      <c r="B11" s="5" t="n">
        <v>2122000</v>
      </c>
      <c r="C11" s="5" t="n">
        <v>2545000</v>
      </c>
    </row>
    <row r="12">
      <c r="A12" s="4" t="inlineStr">
        <is>
          <t>Restricted cash</t>
        </is>
      </c>
      <c r="B12" s="5" t="n">
        <v>872000</v>
      </c>
      <c r="C12" s="5" t="n">
        <v>15000</v>
      </c>
    </row>
    <row r="13">
      <c r="A13" s="4" t="inlineStr">
        <is>
          <t>Total assets</t>
        </is>
      </c>
      <c r="B13" s="5" t="n">
        <v>394111000</v>
      </c>
      <c r="C13" s="5" t="n">
        <v>156370000</v>
      </c>
    </row>
    <row r="14">
      <c r="A14" s="3" t="inlineStr">
        <is>
          <t>Current liabilities:</t>
        </is>
      </c>
    </row>
    <row r="15">
      <c r="A15" s="4" t="inlineStr">
        <is>
          <t>Accounts payable</t>
        </is>
      </c>
      <c r="B15" s="5" t="n">
        <v>5544000</v>
      </c>
      <c r="C15" s="5" t="n">
        <v>5584000</v>
      </c>
    </row>
    <row r="16">
      <c r="A16" s="4" t="inlineStr">
        <is>
          <t>Accrued compensation</t>
        </is>
      </c>
      <c r="B16" s="5" t="n">
        <v>8823000</v>
      </c>
      <c r="C16" s="5" t="n">
        <v>6017000</v>
      </c>
    </row>
    <row r="17">
      <c r="A17" s="4" t="inlineStr">
        <is>
          <t>Deferred revenue—current</t>
        </is>
      </c>
      <c r="B17" s="5" t="n">
        <v>14603000</v>
      </c>
      <c r="C17" s="5" t="n">
        <v>19465000</v>
      </c>
    </row>
    <row r="18">
      <c r="A18" s="4" t="inlineStr">
        <is>
          <t>Debt—current</t>
        </is>
      </c>
      <c r="C18" s="5" t="n">
        <v>1000000</v>
      </c>
    </row>
    <row r="19">
      <c r="A19" s="4" t="inlineStr">
        <is>
          <t>Other current liabilities</t>
        </is>
      </c>
      <c r="B19" s="5" t="n">
        <v>627000</v>
      </c>
      <c r="C19" s="5" t="n">
        <v>901000</v>
      </c>
    </row>
    <row r="20">
      <c r="A20" s="4" t="inlineStr">
        <is>
          <t>Total current liabilities</t>
        </is>
      </c>
      <c r="B20" s="5" t="n">
        <v>29597000</v>
      </c>
      <c r="C20" s="5" t="n">
        <v>32967000</v>
      </c>
    </row>
    <row r="21">
      <c r="A21" s="4" t="inlineStr">
        <is>
          <t>Deferred revenue, non-current</t>
        </is>
      </c>
      <c r="B21" s="5" t="n">
        <v>6100000</v>
      </c>
      <c r="C21" s="5" t="n">
        <v>16195000</v>
      </c>
    </row>
    <row r="22">
      <c r="A22" s="4" t="inlineStr">
        <is>
          <t>Deferred rent</t>
        </is>
      </c>
      <c r="B22" s="5" t="n">
        <v>1340000</v>
      </c>
      <c r="C22" s="5" t="n">
        <v>409000</v>
      </c>
    </row>
    <row r="23">
      <c r="A23" s="4" t="inlineStr">
        <is>
          <t>Debt—non-current</t>
        </is>
      </c>
      <c r="B23" s="5" t="n">
        <v>24545000</v>
      </c>
      <c r="C23" s="5" t="n">
        <v>8876000</v>
      </c>
    </row>
    <row r="24">
      <c r="A24" s="4" t="inlineStr">
        <is>
          <t>Other noncurrent liabilities</t>
        </is>
      </c>
      <c r="B24" s="5" t="n">
        <v>481000</v>
      </c>
      <c r="C24" s="5" t="n">
        <v>134000</v>
      </c>
    </row>
    <row r="25">
      <c r="A25" s="4" t="inlineStr">
        <is>
          <t>Total liabilities</t>
        </is>
      </c>
      <c r="B25" s="5" t="n">
        <v>62063000</v>
      </c>
      <c r="C25" s="5" t="n">
        <v>58581000</v>
      </c>
    </row>
    <row r="26">
      <c r="A26" s="3" t="inlineStr">
        <is>
          <t>Stockholders’ equity:</t>
        </is>
      </c>
    </row>
    <row r="27">
      <c r="A27" s="4" t="inlineStr">
        <is>
          <t>Preferred stock, $0.001 par value — 10,000,000 shares authorized as of December 31, 2020 and 2019; 0 shares issued and outstanding as of December 31, 2020 and 2019</t>
        </is>
      </c>
      <c r="B27" s="4" t="inlineStr">
        <is>
          <t xml:space="preserve"> </t>
        </is>
      </c>
      <c r="C27" s="4" t="inlineStr">
        <is>
          <t xml:space="preserve"> </t>
        </is>
      </c>
    </row>
    <row r="28">
      <c r="A28" s="4" t="inlineStr">
        <is>
          <t>Common stock, $0.001 par value — 300,000,000 shares authorized as of December 31, 2020 and 2019; 45,752,116 and 23,098,969 shares issued and outstanding as of December 31, 2020 and 2019, respectively</t>
        </is>
      </c>
      <c r="B28" s="5" t="n">
        <v>46000</v>
      </c>
      <c r="C28" s="5" t="n">
        <v>23000</v>
      </c>
    </row>
    <row r="29">
      <c r="A29" s="4" t="inlineStr">
        <is>
          <t>Additional paid-in-capital</t>
        </is>
      </c>
      <c r="B29" s="5" t="n">
        <v>559746000</v>
      </c>
      <c r="C29" s="5" t="n">
        <v>293346000</v>
      </c>
    </row>
    <row r="30">
      <c r="A30" s="4" t="inlineStr">
        <is>
          <t>Accumulated other comprehensive income</t>
        </is>
      </c>
      <c r="B30" s="5" t="n">
        <v>129000</v>
      </c>
      <c r="C30" s="5" t="n">
        <v>165000</v>
      </c>
    </row>
    <row r="31">
      <c r="A31" s="4" t="inlineStr">
        <is>
          <t>Accumulated deficit</t>
        </is>
      </c>
      <c r="B31" s="5" t="n">
        <v>-227873000</v>
      </c>
      <c r="C31" s="5" t="n">
        <v>-195745000</v>
      </c>
    </row>
    <row r="32">
      <c r="A32" s="4" t="inlineStr">
        <is>
          <t>Total stockholders’ equity</t>
        </is>
      </c>
      <c r="B32" s="5" t="n">
        <v>332048000</v>
      </c>
      <c r="C32" s="5" t="n">
        <v>97789000</v>
      </c>
    </row>
    <row r="33">
      <c r="A33" s="4" t="inlineStr">
        <is>
          <t>Total Liabilities and Stockholders’ Equity</t>
        </is>
      </c>
      <c r="B33" s="7" t="n">
        <v>394111000</v>
      </c>
      <c r="C33" s="7" t="n">
        <v>1563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Equity Incentive Plans, Employee Stock Purchase Plan and Stock-Based Compensation</t>
        </is>
      </c>
      <c r="B4" s="4" t="inlineStr">
        <is>
          <t xml:space="preserve">11.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immediately preceding December 31 (rounded to the nearest whole share), or a lesser number of shares determined by the Company’s board of directors. As a result, common stock reserved for issuance under the 2018 Plan was increased by 1,154,948 shares on January 1, 2020. As of December 31, 2020, the Company had 1,710,824 shares available for grant under the 2018 Plan. The following table summarizes option activities under the Company’s 2004 Plan and 2018 Plan:
Outstanding Options
Weighted- Average Exercise Price
Weighted- Average Remaining Contract Term (Years)
Aggregate Intrinsic Value (in thousands)
Balances at December 31, 2019
3,872,664
$
12.89
7.88
$
2,119
Granted
1,856,078
$
9.70
Exercised
(171,354
)
$
10.86
Canceled/Forfeited
(118,093
)
$
10.00
Balances at December 31, 2020
5,439,295
$
11.93
7.75
$
53,202
Exercisable at December 31, 2020
2,628,592
$
12.47
6.84
$
24,285
The aggregate intrinsic value was calculated as the difference between the exercise prices of the underlying stock option awards and the estimated fair value of the Company’s common stock on the date of exercise. For the years ended December 31, 2020, 2019 and 2018, the aggregate intrinsic value of stock options exercised was $1.2 million, $0.2 million and $0.2 million, respectively, determined at the date of the option exercise. Employee Stock Options Valuation For determining stock-based compensation expense under the Plan, the fair-value-based measurement of our share-based payments were estimated as of the date of grant using the Black-Scholes option pricing model with assumptions as follows:
Year Ended December 31,
2020
2019
2018
Expected term (in years)
3.1-7.0
4.5-7.0
5.3-6.1
Expected volatility
73.2%-87.4%
72.7%-74.9%
54.6%-62.4%
Risk-free interest rate
0.2%-1.6%
1.4%-2.6%
2.7%-3.1%
Expected dividend
-
-
-
Expected Term —The expected term represents the period that the stock-based awards are expected to be outstanding. The Company used the “simplified” method to determine the expected term of options granted, which calculates the expected terms as the average of the weighted-average vesting term and the contractual term of the option. Expected Volatility —Since the Company has limited information available on the volatility of its common stock due to its short trading history, the expected volatility was estimated based on the average historical volatilities of common stock of comparable publicly traded entities over a period equal to the expected term of the stock option grants. The Company will continue to apply this process until a sufficient amount of historical information regarding the volatility of its own stock price becomes available. Risk-Free Interest Rate —The risk-free interest rate is based on the U.S. Treasury yield in effect at the time of grant for zero-coupon U.S. Treasury notes with maturities approximately equal to the expected term of the options. Expected Dividend —The Company has never paid dividends on its common stock. Therefore, the Company used an expected dividend yield of zero. Using the Black-Scholes option-valuation model, the weighted-average estimated grant-date fair value of employee stock options granted during the years ended December 31, 2020, 2019 and 2018 was $5.59, $6.71 and $9.48 per share, respectively. Restricted Stock Units A summary of the status and activity of non-vested RSUs during the years ended December 31, 2020, 2019 and 2018 is as follows:
Number of Shares
Weighted Average Grant-Date Fair Value
Non-vested December 31, 2019
335,799
$
13.49
Granted
530,250
$
8.64
Released
(151,976
)
$
14.03
Canceled
(47,698
)
$
8.86
Non-vested December 31, 2020
666,375
$
9.83
2018 Employee Stock Purchase Plan In September 2018, the Company adopted the 2018 Employee Stock Purchase Plan (“ESPP”), which became effective on September 26, 2018, the day that the Form S-1 related to the IPO was declared effective,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As a result, common stock reserved for issuance under the ESPP was increased by 230,989 shares on January 1, 2020.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years ended December 31, 2020, 2019 and 2018, the fair value of ESPP shares was estimated using the following assumptions:
Year Ended December 31,
2020
2019
2018
Expected term (in years)
0.5
0.5
0.5
Expected volatility
63.0%-111.4%
63.0%-83.2%
55.3
%
Risk-free interest rate
0.1%-1.9%
1.9%-2.5%
2.4
%
Expected dividend
-
-
-
During the years ended December 31, 2020 and 2019, 195,992 and 131,939 shares, respectively, had been purchased. As of December 31, 2020, 361,539 shares were available for future issuance under the ESPP. Stock-Based Compensation Expense The Company believes that the fair value of the stock options, RSUs and ESPP shares is more reliably measurable than the fair value of services received. Total stock-based compensation expense recognized was as follows:
Year Ended December 31,
2020
2019
2018
(in thousands)
Research and development expense:
Stock options
$
1,405
$
903
$
425
Restricted stock units
770
623
95
ESPP
512
389
99
Subtotal
2,687
1,915
619
General and administrative expense:
Stock options
7,098
6,815
1,895
Restricted stock units
2,021
1,464
323
ESPP
111
118
35
Subtotal
9,230
8,397
2,253
Total
$
11,917
$
10,312
$
2,872
As of December 31 unvested stock options and RSUs granted The remaining unrecognized compensation cost is expected to be recognized over a weighted-average period of 2.3 years and 2.7 years, respectively. December 31 Non-Employee Stock-Based Compensation Expense The fair value of options granted to non-employees was estimated using the Black-Scholes method. The stock-based compensation expense related to non-employees for the years ended December 31, 2020, 2019 and 2018 was immaterial. Call Option Plan In February 2017, the Company adopted a Call Option Plan to grant selected employees, officers, directors and consultants (collectively, the “Participants”) options to purchase shares of the common stock of Vaxcyte. As of December 31, 2020, the Company has reserved 266,724 shares of Vaxcyte common stock for issuance under the program, under which call options covering 248,944 and 17,780 shares were granted in February 2017 and August 2019, respectively. The call options granted in February 2017 vested 25% on each of January 1, 2017, 2018, 2019, and 2020, and expire one year from the vesting date. The call options granted in August 2019 vest 25% on each of January 1, 2019, 2020, 2021, and 2022, and expire one year from the vesting date. A summary of the status of the call options at December 31, 2020 and 2019 is as follows:
December 31, 2020
December 31, 2019
Shares
Shares
Options vested and exercised
257,834
191,153
Options vested and outstanding
-
-
Options unvested and outstanding
8,890
75,571
Total options granted
266,724
266,724
The amounts recognized as compensation expense related to the Call Option Plan for the years ended December 31, 2020, 2019 and 2018 were $109,000, $78,000 and $65,000, respectively. The amounts recognized as other expense related to the remeasurement of the vested call options for the years ended December 31, 2020, 2019 and 2018 were $76,000, $153,000 and $133,000, respectively. As of December 31, 2020 and 2019, the liability attributable to the Call Option Plan was $109,000 and $76,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Provision for income taxes was $0.1 million for the year ended December 31, 2020 . The effective tax rate of the Company’s provision (benefit) for income taxes differs from the federal statutory rate as follows:
Year Ended December 31,
2020
2019
2018
Federal statutory rate
21.0
%
21.0
%
21.0
%
State tax
(0.1
)
-
-
Change in valuation allowance
(34.7
)
(22.7
)
(32.7
)
Tax credits
9.3
4.9
7.5
Stock compensation
(1.9
)
(1.3
)
(0.5
)
ASC 606 adoption
-
(3.9
)
-
Other
6.1
2.0
4.7
Total
(0.3
)%
0.0
%
0.0
% The components of the Company’s deferred tax assets consist of the following:
December 31
2020
2019
(in thousands)
Deferred tax assets:
Net operating loss carryforwards
$
47,549
$
31,010
Research and development credits
25,175
20,098
Deferred revenue
3,629
7,680
Accruals and other
6,460
3,718
Fixed asset basis
917
795
Total deferred tax assets
83,730
63,301
Deferred tax liabilities:
Vaxcyte investment
(9,298
)
-
Total deferred tax liabilities
(9,298
)
-
Valuation allowance
(74,432
)
(63,301
)
Net deferred taxes
$
-
$
-
Realization of the future tax benefits is dependent on the Company’s ability to generate sufficient taxable income within the carryforward period. Due to the Company’s history of operating losses and future sources of taxable income, the Company believes that the recognition of the deferred tax assets is currently not more likely than not to be realized and, accordingly, have provided a full valuation allowance against net deferred tax assets. For the year ended December 31, 2020, the net increase in the valuation allowance was $11.1 million, and for the year ended December 31, 2019, the net increase in the valuation allowance was $12.6 million. As of December 31, 2020, the Company had federal net operating loss carryforwards of $193.3 million and federal general business credits from research and development expenses totaling $19.3 million, as well as state net operating loss carryforwards of $90.8 million and state research and development credits of $13.9 million. The federal net operating loss carryforwards will expire at various dates beginning in 2032, and the federal credits will expire at various dates beginning in 2023, if not utilized. The state net operating loss carryforwards will expire at various dates beginning in 2030, if not utilized. The state research and development tax credits can be carried forward indefinitely. Events which cause limitations in the amount of net operating losses that the Company may utilize in any one year include, but are not limited to, a cumulative ownership change of more than 50 %, as defined, over a three-year testing period. Such limitations may result in limitations upon the Company’s ability to utilize the losses in future periods . The Company has performed a Section 382 study for the period of June 16, 2003 through December 31, 20 19 , and concluded that it is more likely than not that the Company experienced an ownership change on November 20 , 20 19 . This change does not limit the Company’s ability to use its existing net operating losses within the carryforward period provided by the Internal Revenue Code, subject to availability of taxable income. However, if there is subsequent event or further change in ownership, these losses may be subject to limitations, resulting in their expiration before they can be utilized. The Company files U.S. federal and state tax returns with varying statutes of limitations. Due to net operating loss and credit carryforwards, all of the tax years since inception through the 2019 tax year remain subject to examination by the U.S. federal and some state authorities. The actual amount of any taxes due could vary significantly depending on the ultimate timing and nature of any settlement. The amount of unrecognized tax benefits, if recognized, that would affect the effective tax rate is $4.9 million, $3.8 million and $2.8 million as of December 31, 2020, 2019 and 2018, respectively. One or more of these unrecognized tax benefits could be subject to a valuation allowance if and when recognized in a future period, which could impact the timing of any related effective tax rate benefit. The Company believes that the amount by which the unrecognized tax benefits may increase or decrease within the next 12 months is not estimable. The Company has elected to recognize, if incurred, interest and penalties related to liabilities for uncertain tax positions as a part of income tax expense. No such interest and penalties have been incurred to date.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December 31
2020
2019
2018
(in thousands)
Gross unrecognized tax benefit at January 1
$
3,783
$
2,795
$
2,305
Additions for tax positions taken in the current year
1,090
1,005
741
Additions / (Reductions) for tax positions of prior years
29
(17
)
(251
)
Gross unrecognized tax benefit at December 31
$
4,902
$
3,783
$
2,7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3. Net Loss Per Share The following table sets forth the computation of the Company’s basic and diluted net loss per share.
Year Ended December 31,
2020
2019
2018
(in thousands, except share and per share amounts)
Numerator:
Net loss
$
(32,128
)
$
(55,744
)
$
(35,317
)
Denominator:
Shares used in computing net loss per share
32,573,469
22,958,577
5,758,875
Net loss per share, basic and diluted
$
(0.99
)
$
(2.43
)
$
(6.13
) The following common stock equivalents were excluded from the computation of diluted net loss per share for the years ended December 31, 2020, 2019 and 2018 because including them would have been antidilutive:
Year Ended December 31,
2020
2019
2018
Common stock options and award issued and outstanding
6,105,670
4,208,463
3,422,958
Warrants to purchase common stock
153,070
71,813
71,813
Shares to be issued under ESPP
55,299
41,421
29,416
Total
6,314,039
4,321,697
3,524,1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Data – Quarterly Financial Data (unaudited)</t>
        </is>
      </c>
      <c r="B1" s="2" t="inlineStr">
        <is>
          <t>12 Months Ended</t>
        </is>
      </c>
    </row>
    <row r="2">
      <c r="B2" s="2" t="inlineStr">
        <is>
          <t>Dec. 31, 2020</t>
        </is>
      </c>
    </row>
    <row r="3">
      <c r="A3" s="3" t="inlineStr">
        <is>
          <t>Quarterly Financial Information Disclosure [Abstract]</t>
        </is>
      </c>
    </row>
    <row r="4">
      <c r="A4" s="4" t="inlineStr">
        <is>
          <t>Supplementary Data – Quarterly Financial Data (unaudited)</t>
        </is>
      </c>
      <c r="B4" s="4" t="inlineStr">
        <is>
          <t xml:space="preserve">14. Supplementary Data – Quarterly Financial Data (unaudited) The following table represents certain unaudited financial information for each of the quarters ended December 31, 2020 and 2019:
Three Months Ended
(in thousands, except per share data)
December 31, 2020
September 30, 2020
June 30, 2020
March 31, 2020
Revenue
$
8,278
$
17,823
$
9,469
$
7,152
Net (loss) income
$
(59,544
)
$
17,139
$
29,872
$
(19,595
)
Net (loss) income per share, basic
$
(1.48
)
$
0.46
$
1.00
$
(0.84
)
Net (loss) income per share, diluted
$
(1.48
)
$
0.45
$
0.94
$
(0.84
)
Three Months Ended
(in thousands, except per share data)
December 31, 2019
September 30, 2019
June 30, 2019
March 31, 2019
Revenue
$
11,305
$
12,277
$
10,525
$
8,629
Net loss
$
(14,789
)
$
(12,912
)
$
(13,793
)
$
(14,250
)
Net loss per share, basic and diluted
$
(0.65
)
$
(0.56
)
$
(0.60
)
$
(0.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and standalone selling prices under multiple element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We have made estimates of the impact of COVID-19 within our financial statements and there may be changes to those estimates in future periods. Actual results could differ from such estimates or assumptions.</t>
        </is>
      </c>
    </row>
    <row r="5">
      <c r="A5" s="4" t="inlineStr">
        <is>
          <t>Changes in Estimate</t>
        </is>
      </c>
      <c r="B5" s="4" t="inlineStr">
        <is>
          <t>Change in Estimate In the quarter ended March 31, 2020, the Company recorded an adjustment to revenue related to a change in estimate in connection with its Exclusive Patent License and Research Collaboration Agreement (the “2018 Merck Agreement”) with Merck, which was a related party until the closing of the Company’s public offering on May 14, 2020. The 2018 Merck Agreement provided for the joint development of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Under ASC 606, the Company identified five performance obligations under the 2018 Merck Agreement, two of which relate to the performance of services for 1) the first target program and 2) the second target program. At the inception of the 2018 Merck Agreement, the transaction price of $60.0 million was allocated among the performance obligations using the Company’s best estimate of standalone selling price (“SSP”) for each of the associated performance obligations. Revenue allocated to the first and second target programs, which totaled $47.1 million, was being recognized on a proportion of performance basis, using the full-time equivalent (“FTE”) cost as the basis of measurement, with such performance expected to occur over an estimated service period of three years for each target program. In March 2020, the Company adjusted revenue recognized for the first and second target programs as the parties determined additional resources should be assigned to the first target program with a reduction of resources attributed to the second target program. This resulted in a decrease in the measure of proportional performance for the first target program and an increase in the measure of proportional performance for the second target program. These adjustments collectively increased revenues by $1.1 million, decreased net loss by $1.1 million and decreased the Company’s basic and diluted net loss per share by $0.03 for the year ended December 31, 2020.</t>
        </is>
      </c>
    </row>
    <row r="6">
      <c r="A6" s="4" t="inlineStr">
        <is>
          <t>Adoption of New Accounting Principles</t>
        </is>
      </c>
      <c r="B6" s="4" t="inlineStr">
        <is>
          <t xml:space="preserve">Adoption of New Accounting Principles In December 2019, as part of its initiative to reduce complexity in the accounting standards, the FASB issued ASU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early adopted ASU 2019-12 on January 1, 2020, and this adoption had no material impact on the Company’s financial position or results of operations. In August 2018, the FASB issued ASU 2018-13 (Topic 820), Fair Value Measurement: Disclosure Framework - Changes to the Disclosure Requirements for Fair Value Measurement, reducing certain disclosures concerning the fair value hierarchy. The guidance was effective for the Company on January 1, 2020 and did not have a material impact on the Company’s financial statements. 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fiscal years beginning after December 15, 2020, including all interim periods within those years. Early adoption is permitted. The Company does not expect the adoption of ASU 2016-13 will have a material impact on its financial statements and related disclosure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t>
        </is>
      </c>
    </row>
    <row r="7">
      <c r="A7" s="4" t="inlineStr">
        <is>
          <t>Cash, Cash Equivalents, Marketable Securities and Restricted Cash</t>
        </is>
      </c>
      <c r="B7" s="4" t="inlineStr">
        <is>
          <t>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Restricted cash related to such agreements was $0.9 million and $15,000, respectively, as of December 31, 2020 and 2019. A reconciliation of cash, cash equivalents, and restricted cash reported within the Company’s Balance Sheets to the amount reported within the accompanying Statements of Cash Flows was as follows:
December 31,
2020
2019
2018
(in thousands)
Cash and cash equivalents
$
206,152
$
4,960
$
125,298
Restricted cash
872
15
15
Total cash, cash equivalents and restricted cash shown in the statements of cash flows
$
207,024
$
4,975
$
125,313</t>
        </is>
      </c>
    </row>
    <row r="8">
      <c r="A8" s="4" t="inlineStr">
        <is>
          <t>Concentrations of Credit Risk</t>
        </is>
      </c>
      <c r="B8" s="4" t="inlineStr">
        <is>
          <t xml:space="preserve">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regularly reviews the outstanding accounts receivable, including consideration of factors such as the age of the receivable balance. As of December 31, 2020 and 2019, there was no allowance for doubtful accounts deemed necessary. As of December 31, 2020 and 2019, the Company’s accounts receivable balances were entirely attributable to the Company’s agreements. </t>
        </is>
      </c>
    </row>
    <row r="9">
      <c r="A9" s="4" t="inlineStr">
        <is>
          <t>Investments in Equity Securities</t>
        </is>
      </c>
      <c r="B9" s="4" t="inlineStr">
        <is>
          <t xml:space="preserve">Investments in Equity Securities Subsequent to the closing of the initial public offering (“IPO”) of Vaxcyte, Inc.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t>
        </is>
      </c>
    </row>
    <row r="10">
      <c r="A10" s="4" t="inlineStr">
        <is>
          <t>Property and Equipment, Net</t>
        </is>
      </c>
      <c r="B10" s="4" t="inlineStr">
        <is>
          <t xml:space="preserve">Property and Equipment, Ne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Maintenance and repairs are charged to expense as incurred and costs of improvement are capitalized. </t>
        </is>
      </c>
    </row>
    <row r="11">
      <c r="A11" s="4" t="inlineStr">
        <is>
          <t>Impairment of Long-Lived Assets</t>
        </is>
      </c>
      <c r="B11"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t recognize any impairment charges during the years ended December 31, 2020 or 2019. As of December 31, 2020 and 2019, management believes that no revision to the remaining useful lives or write down of the remaining long-lived assets is required. </t>
        </is>
      </c>
    </row>
    <row r="12">
      <c r="A12" s="4" t="inlineStr">
        <is>
          <t>Leases</t>
        </is>
      </c>
      <c r="B12" s="4" t="inlineStr">
        <is>
          <t>Leases The Company enters into lease agreements for its laboratory and office facilities. These leases are classified as operating leases. Rent expense is recognized on a straight-line basis over the term of the lease. Incentives granted under the Company’s facilities leases, including allowances to fund leasehold improvements and rent holidays, are recorded as a deferred rent liability and are recognized as reductions to rental expense on a straight-line basis over the remaining term of the lease.</t>
        </is>
      </c>
    </row>
    <row r="13">
      <c r="A13" s="4" t="inlineStr">
        <is>
          <t>Revenue Recognition</t>
        </is>
      </c>
      <c r="B13" s="4" t="inlineStr">
        <is>
          <t>Revenue Recognition On January 1, 2019, the Company adopted Accounting Standards Update (ASU) No. 2014-09 (Topic 606), Revenue from Contracts with Customers (“ASC 606”). ASC 606 supersedes the guidance in ASC 605, Revenue Recognition.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pon adoption of ASC 606, the Company used the practical expedients to analyze only those contracts that were still active contracts as of January 1, 2019 and evaluated those contracts based on the cumulative contract modifications through that date. The Company does not believe that the use of the practical expedients has or will have a material impact on its transition adjustment or its prospective accounting. The Company adopted ASC 606 on a modified retrospective basis under which it recognized the cumulative effect of adoption of $10.3 million as a transition adjustment to reduce opening accumulated deficit; therefore, the periods prior to the adoption date of ASC 606 have not been restated.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also evaluates estimates of our resources, which are used as the basis of measurement for revenue to be recognized on a proportion of performance basis. For arrangements that include multiple performance obligations, the Company allocates the transaction price to the identified performance obligations based on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t>
        </is>
      </c>
    </row>
    <row r="14">
      <c r="A14" s="4" t="inlineStr">
        <is>
          <t>Stock-Based Compensation</t>
        </is>
      </c>
      <c r="B14" s="4" t="inlineStr">
        <is>
          <t xml:space="preserve">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s. </t>
        </is>
      </c>
    </row>
    <row r="15">
      <c r="A15" s="4" t="inlineStr">
        <is>
          <t>Research and Development</t>
        </is>
      </c>
      <c r="B15" s="4" t="inlineStr">
        <is>
          <t xml:space="preserve">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we estimate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t>
        </is>
      </c>
    </row>
    <row r="16">
      <c r="A16" s="4" t="inlineStr">
        <is>
          <t>Income Taxes</t>
        </is>
      </c>
      <c r="B16"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t>
        </is>
      </c>
    </row>
    <row r="17">
      <c r="A17" s="4" t="inlineStr">
        <is>
          <t>Fair Value Measurements</t>
        </is>
      </c>
      <c r="B17"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is>
      </c>
    </row>
    <row r="18">
      <c r="A18" s="4" t="inlineStr">
        <is>
          <t>Net Loss Per Share</t>
        </is>
      </c>
      <c r="B18" s="4" t="inlineStr">
        <is>
          <t xml:space="preserve">Net Loss Per Share Basic and diluted net loss per share is presented in conformity with the two-class method required for participating securities. Upon the Company’s IPO on October 1, 2018, all redeemable convertible preferred stock was converted into common stock. For the periods presented, there were no deemed dividends.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A reconciliation of cash, cash equivalents, and restricted cash reported within the Company’s Balance Sheets to the amount reported within the accompanying Statements of Cash Flows was as follows:
December 31,
2020
2019
2018
(in thousands)
Cash and cash equivalents
$
206,152
$
4,960
$
125,298
Restricted cash
872
15
15
Total cash, cash equivalents and restricted cash shown in the statements of cash flows
$
207,024
$
4,975
$
125,3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of Financial Assets and Liabilities Measured on Recurring Basis</t>
        </is>
      </c>
      <c r="B4" s="4" t="inlineStr">
        <is>
          <t>The following table sets forth the fair value of the Company’s financial assets and liabilities measured on a recurring basis by level within the fair value hierarchy: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Total
$
366,617
$
286,061
$
80,556
$
-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0</t>
        </is>
      </c>
    </row>
    <row r="3">
      <c r="A3" s="3" t="inlineStr">
        <is>
          <t>Cash And Cash Equivalents [Abstract]</t>
        </is>
      </c>
    </row>
    <row r="4">
      <c r="A4" s="4" t="inlineStr">
        <is>
          <t>Schedule of Cash Equivalents and Marketable Securities</t>
        </is>
      </c>
      <c r="B4" s="4" t="inlineStr">
        <is>
          <t>Cash equivalents and marketable securities consisted of the following:
December 31, 2020
Amortized Cost Basis
Unrealized Gains
Unrealized Losses
Fair Value
(in thousands)
Money market funds
$
204,632
$
-
$
-
$
204,632
Commercial paper
42,208
-
-
42,208
Corporate debt securities
25,669
48
(1
)
25,716
Asset-based securities
12,593
39
-
12,632
U.S. government securities
39,743
44
(2
)
39,785
Total
324,845
131
(3
)
324,973
Less amounts classified as cash equivalents
(204,632
)
-
-
(204,632
)
Total marketable securities
$
120,213
$
131
$
(3
)
$
120,341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 (Tables)</t>
        </is>
      </c>
      <c r="B1" s="2" t="inlineStr">
        <is>
          <t>12 Months Ended</t>
        </is>
      </c>
    </row>
    <row r="2">
      <c r="B2" s="2" t="inlineStr">
        <is>
          <t>Dec. 31, 2020</t>
        </is>
      </c>
    </row>
    <row r="3">
      <c r="A3" s="3" t="inlineStr">
        <is>
          <t>Collaboration And License Agreements And Supply Agreements [Abstract]</t>
        </is>
      </c>
    </row>
    <row r="4">
      <c r="A4" s="4" t="inlineStr">
        <is>
          <t>Summary of Recognized Revenue</t>
        </is>
      </c>
      <c r="B4" s="4" t="inlineStr">
        <is>
          <t>In accordance with the collaboration agreements, the Company recognized revenue as follows:
Year Ended December 31,
2020
2019
2018
(in thousands)
Bristol-Myers Squibb Company ("BMS") (1)
$
11,407
$
11,321
$
21,187
Merck Sharp &amp; Dohme Corporation ("Merck") (2)
26,075
21,458
8,526
Merck KGaA, Darmstadt, Germany (operating in the United States and Canada under the name "EMD Serono")
5,042
8,879
7,175
Vaxcyte (3)
198
1,078
1,531
Total revenue
$
42,722
$
42,736
$
38,419
(1)
In January 2019, BMS announced the entry into a definitive agreement to acquire Celgene and the transaction was completed in November 2019. (2) (3)</t>
        </is>
      </c>
    </row>
    <row r="5">
      <c r="A5" s="4" t="inlineStr">
        <is>
          <t>Summary of Deferred Revenue Balance</t>
        </is>
      </c>
      <c r="B5" s="4" t="inlineStr">
        <is>
          <t>The following table presents the changes in the Company’s deferred revenue balance from collaboration agreements during the year ended December 31, 2020:
Year ended
December 31, 2020
(in thousands)
Deferred revenue—December 31, 2019
$
35,660
Additions to deferred revenue
9,786
Recognition of revenue in current period
(24,743
)
Deferred revenue—December 31, 2020
$
20,7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s of the following:
December 31,
2020
2019
(in thousands)
Computer equipment and software
$
1,291
$
1,661
Furniture and office equipment
680
661
Laboratory equipment
31,895
25,263
Leasehold improvements
15,896
15,896
Total
49,762
43,481
Less accumulated depreciation and amortization
(36,827
)
(33,848
)
Total property and equipment, net
$
12,935
$
9,6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0</t>
        </is>
      </c>
      <c r="C1" s="2" t="inlineStr">
        <is>
          <t>Dec. 31, 2019</t>
        </is>
      </c>
    </row>
    <row r="2">
      <c r="A2" s="3" t="inlineStr">
        <is>
          <t>Statement Of Financial Position [Abstract]</t>
        </is>
      </c>
    </row>
    <row r="3">
      <c r="A3" s="4" t="inlineStr">
        <is>
          <t>Accounts receivable, related parties</t>
        </is>
      </c>
      <c r="B3" s="7" t="n">
        <v>0</v>
      </c>
      <c r="C3" s="7" t="n">
        <v>1050</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0</v>
      </c>
      <c r="C9" s="5" t="n">
        <v>300000000</v>
      </c>
    </row>
    <row r="10">
      <c r="A10" s="4" t="inlineStr">
        <is>
          <t>Common stock, shares issued</t>
        </is>
      </c>
      <c r="B10" s="5" t="n">
        <v>45752116</v>
      </c>
      <c r="C10" s="5" t="n">
        <v>23098969</v>
      </c>
    </row>
    <row r="11">
      <c r="A11" s="4" t="inlineStr">
        <is>
          <t>Common stock, shares outstanding</t>
        </is>
      </c>
      <c r="B11" s="5" t="n">
        <v>45752116</v>
      </c>
      <c r="C11" s="5" t="n">
        <v>23098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Operating Leases and Sublease</t>
        </is>
      </c>
      <c r="B4" s="4" t="inlineStr">
        <is>
          <t>As of December 31, 2020, the Company’s future minimum payments (excluding potential financial benefit to the Company of base rent abatement, as noted above) under the noncancelable operating leases and sublease are as follows:
Year Ending December 31,
Amount
(in thousands)
2021
5,742
2022 (1)
5,183
2023
6,310
2024
7,476
2025 and beyond
24,034
Total future minimum lease payments
$
48,7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Stockholders Equity Note [Abstract]</t>
        </is>
      </c>
    </row>
    <row r="4">
      <c r="A4" s="4" t="inlineStr">
        <is>
          <t>Schedule of Common Stock Reserved for Future Issuance</t>
        </is>
      </c>
      <c r="B4" s="4" t="inlineStr">
        <is>
          <t>As of December 31, 2020 and 2019, the Company had reserved common stock, on an if-converted basis, for issuance as follows:
December 31,
2020
2019
Common stock options issued and outstanding
5,439,295
3,872,664
Common stock awards issued and outstanding
666,375
335,799
Remaining shares reserved for issuance under 2004 and 2018 Equity Incentive Plan
1,710,824
2,750,416
Shares reserved for issuance under 2018 Employee Stock Purchase Plan
361,539
326,542
Warrants to purchase common stock
153,070
71,813
Total
8,331,103
7,357,2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Option Activity</t>
        </is>
      </c>
      <c r="B4" s="4" t="inlineStr">
        <is>
          <t>The following table summarizes option activities under the Company’s 2004 Plan and 2018 Plan:
Outstanding Options
Weighted- Average Exercise Price
Weighted- Average Remaining Contract Term (Years)
Aggregate Intrinsic Value (in thousands)
Balances at December 31, 2019
3,872,664
$
12.89
7.88
$
2,119
Granted
1,856,078
$
9.70
Exercised
(171,354
)
$
10.86
Canceled/Forfeited
(118,093
)
$
10.00
Balances at December 31, 2020
5,439,295
$
11.93
7.75
$
53,202
Exercisable at December 31, 2020
2,628,592
$
12.47
6.84
$
24,285</t>
        </is>
      </c>
    </row>
    <row r="5">
      <c r="A5" s="4" t="inlineStr">
        <is>
          <t>Schedule of Employee Stock Options Valuation</t>
        </is>
      </c>
      <c r="B5" s="4" t="inlineStr">
        <is>
          <t>For determining stock-based compensation expense under the Plan, the fair-value-based measurement of our share-based payments were estimated as of the date of grant using the Black-Scholes option pricing model with assumptions as follows:
Year Ended December 31,
2020
2019
2018
Expected term (in years)
3.1-7.0
4.5-7.0
5.3-6.1
Expected volatility
73.2%-87.4%
72.7%-74.9%
54.6%-62.4%
Risk-free interest rate
0.2%-1.6%
1.4%-2.6%
2.7%-3.1%
Expected dividend
-
-
-</t>
        </is>
      </c>
    </row>
    <row r="6">
      <c r="A6" s="4" t="inlineStr">
        <is>
          <t>Summary of Status and Activity of Non-vested RSUs</t>
        </is>
      </c>
      <c r="B6" s="4" t="inlineStr">
        <is>
          <t>A summary of the status and activity of non-vested RSUs during the years ended December 31, 2020, 2019 and 2018 is as follows:
Number of Shares
Weighted Average Grant-Date Fair Value
Non-vested December 31, 2019
335,799
$
13.49
Granted
530,250
$
8.64
Released
(151,976
)
$
14.03
Canceled
(47,698
)
$
8.86
Non-vested December 31, 2020
666,375
$
9.83</t>
        </is>
      </c>
    </row>
    <row r="7">
      <c r="A7" s="4" t="inlineStr">
        <is>
          <t>Schedule of Fair Value of ESPP Shares Using Option Pricing Model</t>
        </is>
      </c>
      <c r="B7" s="4" t="inlineStr">
        <is>
          <t>For the years ended December 31, 2020, 2019 and 2018, the fair value of ESPP shares was estimated using the following assumptions:
Year Ended December 31,
2020
2019
2018
Expected term (in years)
0.5
0.5
0.5
Expected volatility
63.0%-111.4%
63.0%-83.2%
55.3
%
Risk-free interest rate
0.1%-1.9%
1.9%-2.5%
2.4
%
Expected dividend
-
-
-</t>
        </is>
      </c>
    </row>
    <row r="8">
      <c r="A8" s="4" t="inlineStr">
        <is>
          <t>Schedule of Stock-Based Compensation Expense Recognized</t>
        </is>
      </c>
      <c r="B8" s="4" t="inlineStr">
        <is>
          <t>Total stock-based compensation expense recognized was as follows:
Year Ended December 31,
2020
2019
2018
(in thousands)
Research and development expense:
Stock options
$
1,405
$
903
$
425
Restricted stock units
770
623
95
ESPP
512
389
99
Subtotal
2,687
1,915
619
General and administrative expense:
Stock options
7,098
6,815
1,895
Restricted stock units
2,021
1,464
323
ESPP
111
118
35
Subtotal
9,230
8,397
2,253
Total
$
11,917
$
10,312
$
2,872</t>
        </is>
      </c>
    </row>
    <row r="9">
      <c r="A9" s="4" t="inlineStr">
        <is>
          <t>Summary of the Status of Call Options</t>
        </is>
      </c>
      <c r="B9" s="4" t="inlineStr">
        <is>
          <t>A summary of the status of the call options at December 31, 2020 and 2019 is as follows:
December 31, 2020
December 31, 2019
Shares
Shares
Options vested and exercised
257,834
191,153
Options vested and outstanding
-
-
Options unvested and outstanding
8,890
75,571
Total options granted
266,724
266,7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 of Provision (Benefit) for Income Taxes</t>
        </is>
      </c>
      <c r="B4" s="4" t="inlineStr">
        <is>
          <t>The effective tax rate of the Company’s provision (benefit) for income taxes differs from the federal statutory rate as follows:
Year Ended December 31,
2020
2019
2018
Federal statutory rate
21.0
%
21.0
%
21.0
%
State tax
(0.1
)
-
-
Change in valuation allowance
(34.7
)
(22.7
)
(32.7
)
Tax credits
9.3
4.9
7.5
Stock compensation
(1.9
)
(1.3
)
(0.5
)
ASC 606 adoption
-
(3.9
)
-
Other
6.1
2.0
4.7
Total
(0.3
)%
0.0
%
0.0
%</t>
        </is>
      </c>
    </row>
    <row r="5">
      <c r="A5" s="4" t="inlineStr">
        <is>
          <t>Schedule of Components of Deferred Tax Assets</t>
        </is>
      </c>
      <c r="B5" s="4" t="inlineStr">
        <is>
          <t>The components of the Company’s deferred tax assets consist of the following:
December 31
2020
2019
(in thousands)
Deferred tax assets:
Net operating loss carryforwards
$
47,549
$
31,010
Research and development credits
25,175
20,098
Deferred revenue
3,629
7,680
Accruals and other
6,460
3,718
Fixed asset basis
917
795
Total deferred tax assets
83,730
63,301
Deferred tax liabilities:
Vaxcyte investment
(9,298
)
-
Total deferred tax liabilities
(9,298
)
-
Valuation allowance
(74,432
)
(63,301
)
Net deferred taxes
$
-
$
-</t>
        </is>
      </c>
    </row>
    <row r="6">
      <c r="A6" s="4" t="inlineStr">
        <is>
          <t>Schedule of Reconciliation of Unrecognized Tax Benefits</t>
        </is>
      </c>
      <c r="B6" s="4" t="inlineStr">
        <is>
          <t>A reconciliation of the beginning and ending amounts of unrecognized tax benefits is as follows:
December 31
2020
2019
2018
(in thousands)
Gross unrecognized tax benefit at January 1
$
3,783
$
2,795
$
2,305
Additions for tax positions taken in the current year
1,090
1,005
741
Additions / (Reductions) for tax positions of prior years
29
(17
)
(251
)
Gross unrecognized tax benefit at December 31
$
4,902
$
3,783
$
2,7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Computation of Company's Basic and Diluted Net Loss Per Share</t>
        </is>
      </c>
      <c r="B4" s="4" t="inlineStr">
        <is>
          <t>The following table sets forth the computation of the Company’s basic and diluted net loss per share.
Year Ended December 31,
2020
2019
2018
(in thousands, except share and per share amounts)
Numerator:
Net loss
$
(32,128
)
$
(55,744
)
$
(35,317
)
Denominator:
Shares used in computing net loss per share
32,573,469
22,958,577
5,758,875
Net loss per share, basic and diluted
$
(0.99
)
$
(2.43
)
$
(6.13
)</t>
        </is>
      </c>
    </row>
    <row r="5">
      <c r="A5" s="4" t="inlineStr">
        <is>
          <t>Summary of Common Stock Equivalents of Antidilutive Securities Excluded from Computation of Diluted Net Loss per Share</t>
        </is>
      </c>
      <c r="B5" s="4" t="inlineStr">
        <is>
          <t>The following common stock equivalents were excluded from the computation of diluted net loss per share for the years ended December 31, 2020, 2019 and 2018 because including them would have been antidilutive:
Year Ended December 31,
2020
2019
2018
Common stock options and award issued and outstanding
6,105,670
4,208,463
3,422,958
Warrants to purchase common stock
153,070
71,813
71,813
Shares to be issued under ESPP
55,299
41,421
29,416
Total
6,314,039
4,321,697
3,524,1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Data –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represents certain unaudited financial information for each of the quarters ended December 31, 2020 and 2019:
Three Months Ended
(in thousands, except per share data)
December 31, 2020
September 30, 2020
June 30, 2020
March 31, 2020
Revenue
$
8,278
$
17,823
$
9,469
$
7,152
Net (loss) income
$
(59,544
)
$
17,139
$
29,872
$
(19,595
)
Net (loss) income per share, basic
$
(1.48
)
$
0.46
$
1.00
$
(0.84
)
Net (loss) income per share, diluted
$
(1.48
)
$
0.45
$
0.94
$
(0.84
)
Three Months Ended
(in thousands, except per share data)
December 31, 2019
September 30, 2019
June 30, 2019
March 31, 2019
Revenue
$
11,305
$
12,277
$
10,525
$
8,629
Net loss
$
(14,789
)
$
(12,912
)
$
(13,793
)
$
(14,250
)
Net loss per share, basic and diluted
$
(0.65
)
$
(0.56
)
$
(0.60
)
$
(0.6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 width="34" customWidth="1" min="5" max="5"/>
    <col width="21" customWidth="1" min="6" max="6"/>
    <col width="20" customWidth="1" min="7" max="7"/>
  </cols>
  <sheetData>
    <row r="1">
      <c r="A1" s="1" t="inlineStr">
        <is>
          <t>Organization and Principal Activities - Additional Information (Details)</t>
        </is>
      </c>
      <c r="B1" s="2" t="inlineStr">
        <is>
          <t>Dec. 11, 2020USD ($)$ / sharesshares</t>
        </is>
      </c>
      <c r="C1" s="2" t="inlineStr">
        <is>
          <t>May 14, 2020USD ($)$ / sharesshares</t>
        </is>
      </c>
      <c r="D1" s="2" t="inlineStr">
        <is>
          <t>Feb. 28, 2020USD ($)</t>
        </is>
      </c>
      <c r="E1" s="2" t="inlineStr">
        <is>
          <t>Dec. 31, 2020USD ($)Segmentshares</t>
        </is>
      </c>
      <c r="F1" s="2" t="inlineStr">
        <is>
          <t>Dec. 31, 2019USD ($)</t>
        </is>
      </c>
      <c r="G1" s="2" t="inlineStr">
        <is>
          <t>Dec. 31, 2018shares</t>
        </is>
      </c>
    </row>
    <row r="2">
      <c r="A2" s="3" t="inlineStr">
        <is>
          <t>Organization Consolidation And Presentation Of Financial Statements [Line Items]</t>
        </is>
      </c>
    </row>
    <row r="3">
      <c r="A3" s="4" t="inlineStr">
        <is>
          <t>Date of incorporation</t>
        </is>
      </c>
      <c r="E3" s="4" t="inlineStr">
        <is>
          <t>Apr. 21,
		2003</t>
        </is>
      </c>
    </row>
    <row r="4">
      <c r="A4" s="4" t="inlineStr">
        <is>
          <t>Headquartered in</t>
        </is>
      </c>
      <c r="E4" s="4" t="inlineStr">
        <is>
          <t>South San Francisco</t>
        </is>
      </c>
    </row>
    <row r="5">
      <c r="A5" s="4" t="inlineStr">
        <is>
          <t>Headquartered in state</t>
        </is>
      </c>
      <c r="E5" s="4" t="inlineStr">
        <is>
          <t>CA</t>
        </is>
      </c>
    </row>
    <row r="6">
      <c r="A6" s="4" t="inlineStr">
        <is>
          <t>Number of operating segments | Segment</t>
        </is>
      </c>
      <c r="E6" s="5" t="n">
        <v>1</v>
      </c>
    </row>
    <row r="7">
      <c r="A7" s="4" t="inlineStr">
        <is>
          <t>Net proceeds from issuance of common stock</t>
        </is>
      </c>
      <c r="E7" s="7" t="n">
        <v>251415000</v>
      </c>
      <c r="F7" s="7" t="n">
        <v>-327000</v>
      </c>
    </row>
    <row r="8">
      <c r="A8" s="4" t="inlineStr">
        <is>
          <t>Accumulated deficit</t>
        </is>
      </c>
      <c r="E8" s="5" t="n">
        <v>227873000</v>
      </c>
      <c r="F8" s="7" t="n">
        <v>195745000</v>
      </c>
    </row>
    <row r="9">
      <c r="A9" s="4" t="inlineStr">
        <is>
          <t>Unrestricted cash, cash equivalents and marketable securities</t>
        </is>
      </c>
      <c r="E9" s="7" t="n">
        <v>326500000</v>
      </c>
    </row>
    <row r="10">
      <c r="A10" s="4" t="inlineStr">
        <is>
          <t>Substantial doubt about going concern, within one year</t>
        </is>
      </c>
      <c r="E10" s="4" t="inlineStr">
        <is>
          <t>false</t>
        </is>
      </c>
    </row>
    <row r="11">
      <c r="A11" s="4" t="inlineStr">
        <is>
          <t>Loan and Security Agreement | Oxford Finance LLC and Silicon Valley Bank | Term A Loan</t>
        </is>
      </c>
    </row>
    <row r="12">
      <c r="A12" s="3" t="inlineStr">
        <is>
          <t>Organization Consolidation And Presentation Of Financial Statements [Line Items]</t>
        </is>
      </c>
    </row>
    <row r="13">
      <c r="A13" s="4" t="inlineStr">
        <is>
          <t>Term loan maximum borrowing capacity</t>
        </is>
      </c>
      <c r="D13" s="7" t="n">
        <v>25000000</v>
      </c>
    </row>
    <row r="14">
      <c r="A14" s="4" t="inlineStr">
        <is>
          <t>Borrowed amount</t>
        </is>
      </c>
      <c r="D14" s="5" t="n">
        <v>25000000</v>
      </c>
    </row>
    <row r="15">
      <c r="A15" s="4" t="inlineStr">
        <is>
          <t>Repayment of outstanding principal amount</t>
        </is>
      </c>
      <c r="D15" s="7" t="n">
        <v>9600000</v>
      </c>
    </row>
    <row r="16">
      <c r="A16" s="4" t="inlineStr">
        <is>
          <t>Common Stock</t>
        </is>
      </c>
    </row>
    <row r="17">
      <c r="A17" s="3" t="inlineStr">
        <is>
          <t>Organization Consolidation And Presentation Of Financial Statements [Line Items]</t>
        </is>
      </c>
    </row>
    <row r="18">
      <c r="A18" s="4" t="inlineStr">
        <is>
          <t>Shares of common stock | shares</t>
        </is>
      </c>
      <c r="E18" s="5" t="n">
        <v>19550000</v>
      </c>
      <c r="G18" s="5" t="n">
        <v>5667000</v>
      </c>
    </row>
    <row r="19">
      <c r="A19" s="4" t="inlineStr">
        <is>
          <t>At-the-Market (“ATM")</t>
        </is>
      </c>
    </row>
    <row r="20">
      <c r="A20" s="3" t="inlineStr">
        <is>
          <t>Organization Consolidation And Presentation Of Financial Statements [Line Items]</t>
        </is>
      </c>
    </row>
    <row r="21">
      <c r="A21" s="4" t="inlineStr">
        <is>
          <t>Gross proceeds from issuance of common stock</t>
        </is>
      </c>
      <c r="E21" s="7" t="n">
        <v>24600000</v>
      </c>
    </row>
    <row r="22">
      <c r="A22" s="4" t="inlineStr">
        <is>
          <t>Underwriting discounts and commissions and other offering expenses</t>
        </is>
      </c>
      <c r="E22" s="5" t="n">
        <v>800000</v>
      </c>
    </row>
    <row r="23">
      <c r="A23" s="4" t="inlineStr">
        <is>
          <t>Net proceeds from issuance of common stock</t>
        </is>
      </c>
      <c r="E23" s="7" t="n">
        <v>23800000</v>
      </c>
    </row>
    <row r="24">
      <c r="A24" s="4" t="inlineStr">
        <is>
          <t>At-the-Market (“ATM") | Common Stock</t>
        </is>
      </c>
    </row>
    <row r="25">
      <c r="A25" s="3" t="inlineStr">
        <is>
          <t>Organization Consolidation And Presentation Of Financial Statements [Line Items]</t>
        </is>
      </c>
    </row>
    <row r="26">
      <c r="A26" s="4" t="inlineStr">
        <is>
          <t>Shares of common stock | shares</t>
        </is>
      </c>
      <c r="E26" s="5" t="n">
        <v>2614286</v>
      </c>
    </row>
    <row r="27">
      <c r="A27" s="4" t="inlineStr">
        <is>
          <t>Public Offering</t>
        </is>
      </c>
    </row>
    <row r="28">
      <c r="A28" s="3" t="inlineStr">
        <is>
          <t>Organization Consolidation And Presentation Of Financial Statements [Line Items]</t>
        </is>
      </c>
    </row>
    <row r="29">
      <c r="A29" s="4" t="inlineStr">
        <is>
          <t>Gross proceeds from issuance of common stock</t>
        </is>
      </c>
      <c r="B29" s="7" t="n">
        <v>144900000</v>
      </c>
      <c r="C29" s="7" t="n">
        <v>98000000</v>
      </c>
    </row>
    <row r="30">
      <c r="A30" s="4" t="inlineStr">
        <is>
          <t>Underwriting discounts and commissions and other offering expenses</t>
        </is>
      </c>
      <c r="B30" s="5" t="n">
        <v>9100000</v>
      </c>
      <c r="C30" s="5" t="n">
        <v>6600000</v>
      </c>
    </row>
    <row r="31">
      <c r="A31" s="4" t="inlineStr">
        <is>
          <t>Net proceeds from issuance of common stock</t>
        </is>
      </c>
      <c r="B31" s="7" t="n">
        <v>135800000</v>
      </c>
      <c r="C31" s="7" t="n">
        <v>91400000</v>
      </c>
    </row>
    <row r="32">
      <c r="A32" s="4" t="inlineStr">
        <is>
          <t>Public Offering | Common Stock</t>
        </is>
      </c>
    </row>
    <row r="33">
      <c r="A33" s="3" t="inlineStr">
        <is>
          <t>Organization Consolidation And Presentation Of Financial Statements [Line Items]</t>
        </is>
      </c>
    </row>
    <row r="34">
      <c r="A34" s="4" t="inlineStr">
        <is>
          <t>Shares of common stock | shares</t>
        </is>
      </c>
      <c r="B34" s="5" t="n">
        <v>6900000</v>
      </c>
      <c r="C34" s="5" t="n">
        <v>12650000</v>
      </c>
    </row>
    <row r="35">
      <c r="A35" s="4" t="inlineStr">
        <is>
          <t>Public offering price per share | $ / shares</t>
        </is>
      </c>
      <c r="B35" s="7" t="n">
        <v>21</v>
      </c>
      <c r="C35" s="9" t="n">
        <v>7.75</v>
      </c>
    </row>
    <row r="36">
      <c r="A36" s="4" t="inlineStr">
        <is>
          <t>Underwriters’ Option to Purchase Shares | Common Stock</t>
        </is>
      </c>
    </row>
    <row r="37">
      <c r="A37" s="3" t="inlineStr">
        <is>
          <t>Organization Consolidation And Presentation Of Financial Statements [Line Items]</t>
        </is>
      </c>
    </row>
    <row r="38">
      <c r="A38" s="4" t="inlineStr">
        <is>
          <t>Shares of common stock | shares</t>
        </is>
      </c>
      <c r="B38" s="5" t="n">
        <v>900000</v>
      </c>
      <c r="C38" s="5" t="n">
        <v>1650000</v>
      </c>
    </row>
    <row r="39">
      <c r="A39" s="4" t="inlineStr">
        <is>
          <t>Minimum</t>
        </is>
      </c>
    </row>
    <row r="40">
      <c r="A40" s="3" t="inlineStr">
        <is>
          <t>Organization Consolidation And Presentation Of Financial Statements [Line Items]</t>
        </is>
      </c>
    </row>
    <row r="41">
      <c r="A41" s="4" t="inlineStr">
        <is>
          <t>Period from issuance date of unaudited interim condensed financial statements</t>
        </is>
      </c>
      <c r="E41"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8" customWidth="1" min="2" max="2"/>
    <col width="31" customWidth="1" min="3" max="3"/>
    <col width="24" customWidth="1" min="4" max="4"/>
    <col width="24" customWidth="1" min="5" max="5"/>
    <col width="31" customWidth="1" min="6" max="6"/>
    <col width="31" customWidth="1" min="7" max="7"/>
    <col width="21" customWidth="1" min="8" max="8"/>
    <col width="21" customWidth="1" min="9" max="9"/>
    <col width="21" customWidth="1" min="10" max="10"/>
    <col width="21" customWidth="1" min="11" max="11"/>
  </cols>
  <sheetData>
    <row r="1">
      <c r="A1" s="1" t="inlineStr">
        <is>
          <t>Basis of Presentation and Summary of Significant Accounting Policies - Additional Information (Details)</t>
        </is>
      </c>
      <c r="B1" s="2" t="inlineStr">
        <is>
          <t>1 Months Ended</t>
        </is>
      </c>
      <c r="C1" s="2" t="inlineStr">
        <is>
          <t>3 Months Ended</t>
        </is>
      </c>
      <c r="G1" s="2" t="inlineStr">
        <is>
          <t>12 Months Ended</t>
        </is>
      </c>
    </row>
    <row r="2">
      <c r="B2" s="2" t="inlineStr">
        <is>
          <t>Aug. 31, 2018USD ($)Program</t>
        </is>
      </c>
      <c r="C2" s="2" t="inlineStr">
        <is>
          <t>Dec. 31, 2020USD ($)$ / shares</t>
        </is>
      </c>
      <c r="D2" s="2" t="inlineStr">
        <is>
          <t>Sep. 30, 2020$ / shares</t>
        </is>
      </c>
      <c r="E2" s="2" t="inlineStr">
        <is>
          <t>Jun. 30, 2020$ / shares</t>
        </is>
      </c>
      <c r="F2" s="2" t="inlineStr">
        <is>
          <t>Mar. 31, 2020USD ($)$ / shares</t>
        </is>
      </c>
      <c r="G2" s="2" t="inlineStr">
        <is>
          <t>Dec. 31, 2020USD ($)$ / shares</t>
        </is>
      </c>
      <c r="H2" s="2" t="inlineStr">
        <is>
          <t>Dec. 31, 2019USD ($)</t>
        </is>
      </c>
      <c r="I2" s="2" t="inlineStr">
        <is>
          <t>Dec. 31, 2018USD ($)</t>
        </is>
      </c>
      <c r="J2" s="2" t="inlineStr">
        <is>
          <t>Dec. 31, 2017USD ($)</t>
        </is>
      </c>
      <c r="K2" s="2" t="inlineStr">
        <is>
          <t>Jan. 01, 2019USD ($)</t>
        </is>
      </c>
    </row>
    <row r="3">
      <c r="A3" s="3" t="inlineStr">
        <is>
          <t>Summary Of Significant Accounting Policies [Line Items]</t>
        </is>
      </c>
    </row>
    <row r="4">
      <c r="A4" s="4" t="inlineStr">
        <is>
          <t>Net loss</t>
        </is>
      </c>
      <c r="G4" s="7" t="n">
        <v>-32128000</v>
      </c>
      <c r="H4" s="7" t="n">
        <v>-55744000</v>
      </c>
      <c r="I4" s="7" t="n">
        <v>-35317000</v>
      </c>
    </row>
    <row r="5">
      <c r="A5" s="4" t="inlineStr">
        <is>
          <t>Net income (loss) per share, basic | $ / shares</t>
        </is>
      </c>
      <c r="C5" s="9" t="n">
        <v>-1.48</v>
      </c>
      <c r="D5" s="9" t="n">
        <v>0.46</v>
      </c>
      <c r="E5" s="7" t="n">
        <v>1</v>
      </c>
      <c r="F5" s="9" t="n">
        <v>-0.84</v>
      </c>
    </row>
    <row r="6">
      <c r="A6" s="4" t="inlineStr">
        <is>
          <t>Net income (loss) per share, diluted | $ / shares</t>
        </is>
      </c>
      <c r="C6" s="9" t="n">
        <v>-1.48</v>
      </c>
      <c r="D6" s="9" t="n">
        <v>0.45</v>
      </c>
      <c r="E6" s="9" t="n">
        <v>0.9399999999999999</v>
      </c>
      <c r="F6" s="9" t="n">
        <v>-0.84</v>
      </c>
    </row>
    <row r="7">
      <c r="A7" s="4" t="inlineStr">
        <is>
          <t>Restricted cash</t>
        </is>
      </c>
      <c r="C7" s="7" t="n">
        <v>872000</v>
      </c>
      <c r="G7" s="5" t="n">
        <v>872000</v>
      </c>
      <c r="H7" s="5" t="n">
        <v>15000</v>
      </c>
      <c r="I7" s="5" t="n">
        <v>15000</v>
      </c>
    </row>
    <row r="8">
      <c r="A8" s="4" t="inlineStr">
        <is>
          <t>Allowance for doubtful accounts receivable</t>
        </is>
      </c>
      <c r="C8" s="5" t="n">
        <v>0</v>
      </c>
      <c r="G8" s="5" t="n">
        <v>0</v>
      </c>
      <c r="H8" s="5" t="n">
        <v>0</v>
      </c>
    </row>
    <row r="9">
      <c r="A9" s="4" t="inlineStr">
        <is>
          <t>Impairment of long-lived assets to be disposed of</t>
        </is>
      </c>
      <c r="G9" s="5" t="n">
        <v>0</v>
      </c>
      <c r="H9" s="5" t="n">
        <v>0</v>
      </c>
    </row>
    <row r="10">
      <c r="A10" s="4" t="inlineStr">
        <is>
          <t>Stockholders equity</t>
        </is>
      </c>
      <c r="C10" s="7" t="n">
        <v>332048000</v>
      </c>
      <c r="G10" s="7" t="n">
        <v>332048000</v>
      </c>
      <c r="H10" s="5" t="n">
        <v>97789000</v>
      </c>
      <c r="I10" s="5" t="n">
        <v>131539000</v>
      </c>
      <c r="J10" s="7" t="n">
        <v>-109001000</v>
      </c>
    </row>
    <row r="11">
      <c r="A11" s="4" t="inlineStr">
        <is>
          <t>Deemed dividends</t>
        </is>
      </c>
      <c r="H11" s="7" t="n">
        <v>0</v>
      </c>
      <c r="I11" s="5" t="n">
        <v>0</v>
      </c>
      <c r="J11" s="7" t="n">
        <v>0</v>
      </c>
    </row>
    <row r="12">
      <c r="A12" s="4" t="inlineStr">
        <is>
          <t>Cumulative Effect Period of Adoption Adjustment</t>
        </is>
      </c>
    </row>
    <row r="13">
      <c r="A13" s="3" t="inlineStr">
        <is>
          <t>Summary Of Significant Accounting Policies [Line Items]</t>
        </is>
      </c>
    </row>
    <row r="14">
      <c r="A14" s="4" t="inlineStr">
        <is>
          <t>Stockholders equity</t>
        </is>
      </c>
      <c r="I14" s="7" t="n">
        <v>10327000</v>
      </c>
    </row>
    <row r="15">
      <c r="A15" s="4" t="inlineStr">
        <is>
          <t>Cumulative Effect Period of Adoption Adjustment | Accounting Standards Update 2014-09</t>
        </is>
      </c>
    </row>
    <row r="16">
      <c r="A16" s="3" t="inlineStr">
        <is>
          <t>Summary Of Significant Accounting Policies [Line Items]</t>
        </is>
      </c>
    </row>
    <row r="17">
      <c r="A17" s="4" t="inlineStr">
        <is>
          <t>Stockholders equity</t>
        </is>
      </c>
      <c r="K17" s="7" t="n">
        <v>10300000</v>
      </c>
    </row>
    <row r="18">
      <c r="A18" s="4" t="inlineStr">
        <is>
          <t>Minimum</t>
        </is>
      </c>
    </row>
    <row r="19">
      <c r="A19" s="3" t="inlineStr">
        <is>
          <t>Summary Of Significant Accounting Policies [Line Items]</t>
        </is>
      </c>
    </row>
    <row r="20">
      <c r="A20" s="4" t="inlineStr">
        <is>
          <t>Property and equipment useful lives</t>
        </is>
      </c>
      <c r="G20" s="4" t="inlineStr">
        <is>
          <t>3 years</t>
        </is>
      </c>
    </row>
    <row r="21">
      <c r="A21" s="4" t="inlineStr">
        <is>
          <t>Maximum</t>
        </is>
      </c>
    </row>
    <row r="22">
      <c r="A22" s="3" t="inlineStr">
        <is>
          <t>Summary Of Significant Accounting Policies [Line Items]</t>
        </is>
      </c>
    </row>
    <row r="23">
      <c r="A23" s="4" t="inlineStr">
        <is>
          <t>Property and equipment useful lives</t>
        </is>
      </c>
      <c r="G23" s="4" t="inlineStr">
        <is>
          <t>5 years</t>
        </is>
      </c>
    </row>
    <row r="24">
      <c r="A24" s="4" t="inlineStr">
        <is>
          <t>2018 Merck Agreement</t>
        </is>
      </c>
    </row>
    <row r="25">
      <c r="A25" s="3" t="inlineStr">
        <is>
          <t>Summary Of Significant Accounting Policies [Line Items]</t>
        </is>
      </c>
    </row>
    <row r="26">
      <c r="A26" s="4" t="inlineStr">
        <is>
          <t>Upfront payment received</t>
        </is>
      </c>
      <c r="B26" s="7" t="n">
        <v>60000000</v>
      </c>
    </row>
    <row r="27">
      <c r="A27" s="4" t="inlineStr">
        <is>
          <t>Number of research programs | Program</t>
        </is>
      </c>
      <c r="B27" s="5" t="n">
        <v>2</v>
      </c>
    </row>
    <row r="28">
      <c r="A28" s="4" t="inlineStr">
        <is>
          <t>Transaction price</t>
        </is>
      </c>
      <c r="F28" s="7" t="n">
        <v>60000000</v>
      </c>
    </row>
    <row r="29">
      <c r="A29" s="4" t="inlineStr">
        <is>
          <t>Revenue recognized performance obligation</t>
        </is>
      </c>
      <c r="F29" s="7" t="n">
        <v>47100000</v>
      </c>
    </row>
    <row r="30">
      <c r="A30" s="4" t="inlineStr">
        <is>
          <t>Number of target programs estimated service period</t>
        </is>
      </c>
      <c r="F30" s="4" t="inlineStr">
        <is>
          <t>3 years</t>
        </is>
      </c>
    </row>
    <row r="31">
      <c r="A31" s="4" t="inlineStr">
        <is>
          <t>Increase in revenue due to adjustments</t>
        </is>
      </c>
      <c r="G31" s="7" t="n">
        <v>1100000</v>
      </c>
    </row>
    <row r="32">
      <c r="A32" s="4" t="inlineStr">
        <is>
          <t>Net loss</t>
        </is>
      </c>
      <c r="G32" s="7" t="n">
        <v>1100000</v>
      </c>
    </row>
    <row r="33">
      <c r="A33" s="4" t="inlineStr">
        <is>
          <t>Net income (loss) per share, basic | $ / shares</t>
        </is>
      </c>
      <c r="G33" s="9" t="n">
        <v>0.03</v>
      </c>
    </row>
    <row r="34">
      <c r="A34" s="4" t="inlineStr">
        <is>
          <t>Net income (loss) per share, diluted | $ / shares</t>
        </is>
      </c>
      <c r="G34" s="9" t="n">
        <v>0.03</v>
      </c>
    </row>
  </sheetData>
  <mergeCells count="3">
    <mergeCell ref="A1:A2"/>
    <mergeCell ref="C1:F1"/>
    <mergeCell ref="G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econciliation of Cash, Cash Equivalents and Restricted Cash (Details) - USD ($)</t>
        </is>
      </c>
      <c r="B1" s="2" t="inlineStr">
        <is>
          <t>Dec. 31, 2020</t>
        </is>
      </c>
      <c r="C1" s="2" t="inlineStr">
        <is>
          <t>Dec. 31, 2019</t>
        </is>
      </c>
      <c r="D1" s="2" t="inlineStr">
        <is>
          <t>Dec. 31, 2018</t>
        </is>
      </c>
    </row>
    <row r="2">
      <c r="A2" s="3" t="inlineStr">
        <is>
          <t>Accounting Policies [Abstract]</t>
        </is>
      </c>
    </row>
    <row r="3">
      <c r="A3" s="4" t="inlineStr">
        <is>
          <t>Cash and cash equivalents</t>
        </is>
      </c>
      <c r="B3" s="7" t="n">
        <v>206152000</v>
      </c>
      <c r="C3" s="7" t="n">
        <v>4960000</v>
      </c>
      <c r="D3" s="7" t="n">
        <v>125298000</v>
      </c>
    </row>
    <row r="4">
      <c r="A4" s="4" t="inlineStr">
        <is>
          <t>Restricted cash</t>
        </is>
      </c>
      <c r="B4" s="5" t="n">
        <v>872000</v>
      </c>
      <c r="C4" s="5" t="n">
        <v>15000</v>
      </c>
      <c r="D4" s="5" t="n">
        <v>15000</v>
      </c>
    </row>
    <row r="5">
      <c r="A5" s="4" t="inlineStr">
        <is>
          <t>Total cash, cash equivalents and restricted cash shown in the statements of cash flows</t>
        </is>
      </c>
      <c r="B5" s="7" t="n">
        <v>207024000</v>
      </c>
      <c r="C5" s="7" t="n">
        <v>4975000</v>
      </c>
      <c r="D5" s="7" t="n">
        <v>12531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 $ in Thousands</t>
        </is>
      </c>
      <c r="B1" s="2" t="inlineStr">
        <is>
          <t>Dec. 31, 2020</t>
        </is>
      </c>
      <c r="C1" s="2" t="inlineStr">
        <is>
          <t>Dec. 31, 2019</t>
        </is>
      </c>
    </row>
    <row r="2">
      <c r="A2" s="3" t="inlineStr">
        <is>
          <t>Assets:</t>
        </is>
      </c>
    </row>
    <row r="3">
      <c r="A3" s="4" t="inlineStr">
        <is>
          <t>Total</t>
        </is>
      </c>
      <c r="B3" s="7" t="n">
        <v>366617</v>
      </c>
      <c r="C3" s="7" t="n">
        <v>131664</v>
      </c>
    </row>
    <row r="4">
      <c r="A4" s="4" t="inlineStr">
        <is>
          <t>Level 1</t>
        </is>
      </c>
    </row>
    <row r="5">
      <c r="A5" s="3" t="inlineStr">
        <is>
          <t>Assets:</t>
        </is>
      </c>
    </row>
    <row r="6">
      <c r="A6" s="4" t="inlineStr">
        <is>
          <t>Total</t>
        </is>
      </c>
      <c r="B6" s="5" t="n">
        <v>286061</v>
      </c>
      <c r="C6" s="5" t="n">
        <v>3151</v>
      </c>
    </row>
    <row r="7">
      <c r="A7" s="4" t="inlineStr">
        <is>
          <t>Level 2</t>
        </is>
      </c>
    </row>
    <row r="8">
      <c r="A8" s="3" t="inlineStr">
        <is>
          <t>Assets:</t>
        </is>
      </c>
    </row>
    <row r="9">
      <c r="A9" s="4" t="inlineStr">
        <is>
          <t>Total</t>
        </is>
      </c>
      <c r="B9" s="5" t="n">
        <v>80556</v>
      </c>
      <c r="C9" s="5" t="n">
        <v>128513</v>
      </c>
    </row>
    <row r="10">
      <c r="A10" s="4" t="inlineStr">
        <is>
          <t>Money Market Funds</t>
        </is>
      </c>
    </row>
    <row r="11">
      <c r="A11" s="3" t="inlineStr">
        <is>
          <t>Assets:</t>
        </is>
      </c>
    </row>
    <row r="12">
      <c r="A12" s="4" t="inlineStr">
        <is>
          <t>Total</t>
        </is>
      </c>
      <c r="B12" s="5" t="n">
        <v>204632</v>
      </c>
      <c r="C12" s="5" t="n">
        <v>3151</v>
      </c>
    </row>
    <row r="13">
      <c r="A13" s="4" t="inlineStr">
        <is>
          <t>Money Market Funds | Level 1</t>
        </is>
      </c>
    </row>
    <row r="14">
      <c r="A14" s="3" t="inlineStr">
        <is>
          <t>Assets:</t>
        </is>
      </c>
    </row>
    <row r="15">
      <c r="A15" s="4" t="inlineStr">
        <is>
          <t>Total</t>
        </is>
      </c>
      <c r="B15" s="5" t="n">
        <v>204632</v>
      </c>
      <c r="C15" s="5" t="n">
        <v>3151</v>
      </c>
    </row>
    <row r="16">
      <c r="A16" s="4" t="inlineStr">
        <is>
          <t>Commercial Paper</t>
        </is>
      </c>
    </row>
    <row r="17">
      <c r="A17" s="3" t="inlineStr">
        <is>
          <t>Assets:</t>
        </is>
      </c>
    </row>
    <row r="18">
      <c r="A18" s="4" t="inlineStr">
        <is>
          <t>Total</t>
        </is>
      </c>
      <c r="B18" s="5" t="n">
        <v>42208</v>
      </c>
      <c r="C18" s="5" t="n">
        <v>4952</v>
      </c>
    </row>
    <row r="19">
      <c r="A19" s="4" t="inlineStr">
        <is>
          <t>Commercial Paper | Level 2</t>
        </is>
      </c>
    </row>
    <row r="20">
      <c r="A20" s="3" t="inlineStr">
        <is>
          <t>Assets:</t>
        </is>
      </c>
    </row>
    <row r="21">
      <c r="A21" s="4" t="inlineStr">
        <is>
          <t>Total</t>
        </is>
      </c>
      <c r="B21" s="5" t="n">
        <v>42208</v>
      </c>
      <c r="C21" s="5" t="n">
        <v>4952</v>
      </c>
    </row>
    <row r="22">
      <c r="A22" s="4" t="inlineStr">
        <is>
          <t>Corporate Debt Securities</t>
        </is>
      </c>
    </row>
    <row r="23">
      <c r="A23" s="3" t="inlineStr">
        <is>
          <t>Assets:</t>
        </is>
      </c>
    </row>
    <row r="24">
      <c r="A24" s="4" t="inlineStr">
        <is>
          <t>Total</t>
        </is>
      </c>
      <c r="B24" s="5" t="n">
        <v>25716</v>
      </c>
      <c r="C24" s="5" t="n">
        <v>69499</v>
      </c>
    </row>
    <row r="25">
      <c r="A25" s="4" t="inlineStr">
        <is>
          <t>Corporate Debt Securities | Level 2</t>
        </is>
      </c>
    </row>
    <row r="26">
      <c r="A26" s="3" t="inlineStr">
        <is>
          <t>Assets:</t>
        </is>
      </c>
    </row>
    <row r="27">
      <c r="A27" s="4" t="inlineStr">
        <is>
          <t>Total</t>
        </is>
      </c>
      <c r="B27" s="5" t="n">
        <v>25716</v>
      </c>
      <c r="C27" s="5" t="n">
        <v>69499</v>
      </c>
    </row>
    <row r="28">
      <c r="A28" s="4" t="inlineStr">
        <is>
          <t>Equity Securities</t>
        </is>
      </c>
    </row>
    <row r="29">
      <c r="A29" s="3" t="inlineStr">
        <is>
          <t>Assets:</t>
        </is>
      </c>
    </row>
    <row r="30">
      <c r="A30" s="4" t="inlineStr">
        <is>
          <t>Total</t>
        </is>
      </c>
      <c r="B30" s="5" t="n">
        <v>41644</v>
      </c>
    </row>
    <row r="31">
      <c r="A31" s="4" t="inlineStr">
        <is>
          <t>Equity Securities | Level 1</t>
        </is>
      </c>
    </row>
    <row r="32">
      <c r="A32" s="3" t="inlineStr">
        <is>
          <t>Assets:</t>
        </is>
      </c>
    </row>
    <row r="33">
      <c r="A33" s="4" t="inlineStr">
        <is>
          <t>Total</t>
        </is>
      </c>
      <c r="B33" s="5" t="n">
        <v>41644</v>
      </c>
    </row>
    <row r="34">
      <c r="A34" s="4" t="inlineStr">
        <is>
          <t>Asset-backed Securities</t>
        </is>
      </c>
    </row>
    <row r="35">
      <c r="A35" s="3" t="inlineStr">
        <is>
          <t>Assets:</t>
        </is>
      </c>
    </row>
    <row r="36">
      <c r="A36" s="4" t="inlineStr">
        <is>
          <t>Total</t>
        </is>
      </c>
      <c r="B36" s="5" t="n">
        <v>12632</v>
      </c>
      <c r="C36" s="5" t="n">
        <v>27055</v>
      </c>
    </row>
    <row r="37">
      <c r="A37" s="4" t="inlineStr">
        <is>
          <t>Asset-backed Securities | Level 2</t>
        </is>
      </c>
    </row>
    <row r="38">
      <c r="A38" s="3" t="inlineStr">
        <is>
          <t>Assets:</t>
        </is>
      </c>
    </row>
    <row r="39">
      <c r="A39" s="4" t="inlineStr">
        <is>
          <t>Total</t>
        </is>
      </c>
      <c r="B39" s="5" t="n">
        <v>12632</v>
      </c>
      <c r="C39" s="5" t="n">
        <v>27055</v>
      </c>
    </row>
    <row r="40">
      <c r="A40" s="4" t="inlineStr">
        <is>
          <t>U.S. Government Securities</t>
        </is>
      </c>
    </row>
    <row r="41">
      <c r="A41" s="3" t="inlineStr">
        <is>
          <t>Assets:</t>
        </is>
      </c>
    </row>
    <row r="42">
      <c r="A42" s="4" t="inlineStr">
        <is>
          <t>Total</t>
        </is>
      </c>
      <c r="B42" s="5" t="n">
        <v>39785</v>
      </c>
      <c r="C42" s="5" t="n">
        <v>27007</v>
      </c>
    </row>
    <row r="43">
      <c r="A43" s="4" t="inlineStr">
        <is>
          <t>U.S. Government Securities | Level 1</t>
        </is>
      </c>
    </row>
    <row r="44">
      <c r="A44" s="3" t="inlineStr">
        <is>
          <t>Assets:</t>
        </is>
      </c>
    </row>
    <row r="45">
      <c r="A45" s="4" t="inlineStr">
        <is>
          <t>Total</t>
        </is>
      </c>
      <c r="B45" s="7" t="n">
        <v>39785</v>
      </c>
    </row>
    <row r="46">
      <c r="A46" s="4" t="inlineStr">
        <is>
          <t>U.S. Government Securities | Level 2</t>
        </is>
      </c>
    </row>
    <row r="47">
      <c r="A47" s="3" t="inlineStr">
        <is>
          <t>Assets:</t>
        </is>
      </c>
    </row>
    <row r="48">
      <c r="A48" s="4" t="inlineStr">
        <is>
          <t>Total</t>
        </is>
      </c>
      <c r="C48" s="7" t="n">
        <v>27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including amounts from related parties of $2,813, $22,536 and $18,966 during the years ended December 31, 2020, 2019 and 2018, respectively)</t>
        </is>
      </c>
      <c r="B4" s="7" t="n">
        <v>42722</v>
      </c>
      <c r="C4" s="7" t="n">
        <v>42736</v>
      </c>
      <c r="D4" s="7" t="n">
        <v>38419</v>
      </c>
    </row>
    <row r="5">
      <c r="A5" s="3" t="inlineStr">
        <is>
          <t>Operating expenses</t>
        </is>
      </c>
    </row>
    <row r="6">
      <c r="A6" s="4" t="inlineStr">
        <is>
          <t>Research and development</t>
        </is>
      </c>
      <c r="B6" s="5" t="n">
        <v>76961</v>
      </c>
      <c r="C6" s="5" t="n">
        <v>65612</v>
      </c>
      <c r="D6" s="5" t="n">
        <v>54262</v>
      </c>
    </row>
    <row r="7">
      <c r="A7" s="4" t="inlineStr">
        <is>
          <t>General and administrative</t>
        </is>
      </c>
      <c r="B7" s="5" t="n">
        <v>36818</v>
      </c>
      <c r="C7" s="5" t="n">
        <v>32592</v>
      </c>
      <c r="D7" s="5" t="n">
        <v>21380</v>
      </c>
    </row>
    <row r="8">
      <c r="A8" s="4" t="inlineStr">
        <is>
          <t>Total operating expenses</t>
        </is>
      </c>
      <c r="B8" s="5" t="n">
        <v>113779</v>
      </c>
      <c r="C8" s="5" t="n">
        <v>98204</v>
      </c>
      <c r="D8" s="5" t="n">
        <v>75642</v>
      </c>
    </row>
    <row r="9">
      <c r="A9" s="4" t="inlineStr">
        <is>
          <t>Loss from operations</t>
        </is>
      </c>
      <c r="B9" s="5" t="n">
        <v>-71057</v>
      </c>
      <c r="C9" s="5" t="n">
        <v>-55468</v>
      </c>
      <c r="D9" s="5" t="n">
        <v>-37223</v>
      </c>
    </row>
    <row r="10">
      <c r="A10" s="4" t="inlineStr">
        <is>
          <t>Interest income</t>
        </is>
      </c>
      <c r="B10" s="5" t="n">
        <v>1508</v>
      </c>
      <c r="C10" s="5" t="n">
        <v>4074</v>
      </c>
      <c r="D10" s="5" t="n">
        <v>1616</v>
      </c>
    </row>
    <row r="11">
      <c r="A11" s="4" t="inlineStr">
        <is>
          <t>Unrealized gain on equity securities</t>
        </is>
      </c>
      <c r="B11" s="5" t="n">
        <v>41498</v>
      </c>
    </row>
    <row r="12">
      <c r="A12" s="4" t="inlineStr">
        <is>
          <t>Interest and other expense, net</t>
        </is>
      </c>
      <c r="B12" s="5" t="n">
        <v>-4077</v>
      </c>
      <c r="C12" s="5" t="n">
        <v>-4350</v>
      </c>
      <c r="D12" s="5" t="n">
        <v>290</v>
      </c>
    </row>
    <row r="13">
      <c r="A13" s="4" t="inlineStr">
        <is>
          <t>Net loss</t>
        </is>
      </c>
      <c r="B13" s="7" t="n">
        <v>-32128</v>
      </c>
      <c r="C13" s="7" t="n">
        <v>-55744</v>
      </c>
      <c r="D13" s="7" t="n">
        <v>-35317</v>
      </c>
    </row>
    <row r="14">
      <c r="A14" s="4" t="inlineStr">
        <is>
          <t>Net loss per share, basic and diluted</t>
        </is>
      </c>
      <c r="B14" s="9" t="n">
        <v>-0.99</v>
      </c>
      <c r="C14" s="9" t="n">
        <v>-2.43</v>
      </c>
      <c r="D14" s="9" t="n">
        <v>-6.13</v>
      </c>
    </row>
    <row r="15">
      <c r="A15" s="4" t="inlineStr">
        <is>
          <t>Weighted-average shares used in computing basic and diluted net loss per share</t>
        </is>
      </c>
      <c r="B15" s="5" t="n">
        <v>32573469</v>
      </c>
      <c r="C15" s="5" t="n">
        <v>22958577</v>
      </c>
      <c r="D15" s="5" t="n">
        <v>57588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Additional Information (Details) $ in Thousands</t>
        </is>
      </c>
      <c r="B1" s="2" t="inlineStr">
        <is>
          <t>12 Months Ended</t>
        </is>
      </c>
    </row>
    <row r="2">
      <c r="B2" s="2" t="inlineStr">
        <is>
          <t>Dec. 31, 2020USD ($)shares</t>
        </is>
      </c>
    </row>
    <row r="3">
      <c r="A3" s="3" t="inlineStr">
        <is>
          <t>Fair Value Assets And Liabilities Measured On Recurring And Nonrecurring Basis [Line Items]</t>
        </is>
      </c>
    </row>
    <row r="4">
      <c r="A4" s="4" t="inlineStr">
        <is>
          <t>Estimated fair value of equity securities</t>
        </is>
      </c>
      <c r="B4" s="7" t="n">
        <v>41644</v>
      </c>
    </row>
    <row r="5">
      <c r="A5" s="4" t="inlineStr">
        <is>
          <t>Unrealized gain (loss) on equity securities</t>
        </is>
      </c>
      <c r="B5" s="5" t="n">
        <v>41498</v>
      </c>
    </row>
    <row r="6">
      <c r="A6" s="4" t="inlineStr">
        <is>
          <t>Vaxcyte, Inc. | Vaxcyte Common Stock</t>
        </is>
      </c>
    </row>
    <row r="7">
      <c r="A7" s="3" t="inlineStr">
        <is>
          <t>Fair Value Assets And Liabilities Measured On Recurring And Nonrecurring Basis [Line Items]</t>
        </is>
      </c>
    </row>
    <row r="8">
      <c r="A8" s="4" t="inlineStr">
        <is>
          <t>Estimated fair value of equity securities</t>
        </is>
      </c>
      <c r="B8" s="5" t="n">
        <v>41600</v>
      </c>
    </row>
    <row r="9">
      <c r="A9" s="4" t="inlineStr">
        <is>
          <t>Unrealized gain (loss) on equity securities</t>
        </is>
      </c>
      <c r="B9" s="5" t="n">
        <v>41500</v>
      </c>
    </row>
    <row r="10">
      <c r="A10" s="4" t="inlineStr">
        <is>
          <t>Vaxcyte, Inc. | Vaxcyte Common Stock | Payment Received for Option Exercises and Revaluation of Prior Preferred Stock Warrant Converted to Common Stock</t>
        </is>
      </c>
    </row>
    <row r="11">
      <c r="A11" s="3" t="inlineStr">
        <is>
          <t>Fair Value Assets And Liabilities Measured On Recurring And Nonrecurring Basis [Line Items]</t>
        </is>
      </c>
    </row>
    <row r="12">
      <c r="A12" s="4" t="inlineStr">
        <is>
          <t>Unrealized gain (loss) on equity securities</t>
        </is>
      </c>
      <c r="B12" s="5" t="n">
        <v>100</v>
      </c>
    </row>
    <row r="13">
      <c r="A13" s="4" t="inlineStr">
        <is>
          <t>Vaxcyte, Inc. | Vaxcyte Common Stock | Revaluation of Estimated Fair Value of Vaxcyte Common Stock</t>
        </is>
      </c>
    </row>
    <row r="14">
      <c r="A14" s="3" t="inlineStr">
        <is>
          <t>Fair Value Assets And Liabilities Measured On Recurring And Nonrecurring Basis [Line Items]</t>
        </is>
      </c>
    </row>
    <row r="15">
      <c r="A15" s="4" t="inlineStr">
        <is>
          <t>Unrealized gain (loss) on equity securities</t>
        </is>
      </c>
      <c r="B15" s="7" t="n">
        <v>41600</v>
      </c>
    </row>
    <row r="16">
      <c r="A16" s="4" t="inlineStr">
        <is>
          <t>Vaxcyte, Inc. | Equity Securities | Vaxcyte Common Stock</t>
        </is>
      </c>
    </row>
    <row r="17">
      <c r="A17" s="3" t="inlineStr">
        <is>
          <t>Fair Value Assets And Liabilities Measured On Recurring And Nonrecurring Basis [Line Items]</t>
        </is>
      </c>
    </row>
    <row r="18">
      <c r="A18" s="4" t="inlineStr">
        <is>
          <t>Number of shares held | shares</t>
        </is>
      </c>
      <c r="B18" s="5" t="n">
        <v>15673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t>
        </is>
      </c>
      <c r="B1" s="2" t="inlineStr">
        <is>
          <t>Dec. 31, 2020</t>
        </is>
      </c>
      <c r="C1" s="2" t="inlineStr">
        <is>
          <t>Dec. 31, 2019</t>
        </is>
      </c>
      <c r="D1" s="2" t="inlineStr">
        <is>
          <t>Dec. 31, 2018</t>
        </is>
      </c>
    </row>
    <row r="2">
      <c r="A2" s="3" t="inlineStr">
        <is>
          <t>Cash And Cash Equivalents [Line Items]</t>
        </is>
      </c>
    </row>
    <row r="3">
      <c r="A3" s="4" t="inlineStr">
        <is>
          <t>Amortized Cost Basis</t>
        </is>
      </c>
      <c r="B3" s="7" t="n">
        <v>324845000</v>
      </c>
      <c r="C3" s="7" t="n">
        <v>131499000</v>
      </c>
    </row>
    <row r="4">
      <c r="A4" s="4" t="inlineStr">
        <is>
          <t>Unrealized Gains</t>
        </is>
      </c>
      <c r="B4" s="5" t="n">
        <v>131000</v>
      </c>
      <c r="C4" s="5" t="n">
        <v>168000</v>
      </c>
    </row>
    <row r="5">
      <c r="A5" s="4" t="inlineStr">
        <is>
          <t>Unrealized Losses</t>
        </is>
      </c>
      <c r="B5" s="5" t="n">
        <v>-3000</v>
      </c>
      <c r="C5" s="5" t="n">
        <v>-3000</v>
      </c>
    </row>
    <row r="6">
      <c r="A6" s="4" t="inlineStr">
        <is>
          <t>Fair Value</t>
        </is>
      </c>
      <c r="B6" s="5" t="n">
        <v>324973000</v>
      </c>
      <c r="C6" s="5" t="n">
        <v>131664000</v>
      </c>
    </row>
    <row r="7">
      <c r="A7" s="4" t="inlineStr">
        <is>
          <t>Less amounts classified as cash equivalents, Amortized Cost Basis</t>
        </is>
      </c>
      <c r="B7" s="5" t="n">
        <v>-206152000</v>
      </c>
      <c r="C7" s="5" t="n">
        <v>-4960000</v>
      </c>
      <c r="D7" s="7" t="n">
        <v>-125298000</v>
      </c>
    </row>
    <row r="8">
      <c r="A8" s="4" t="inlineStr">
        <is>
          <t>Marketable Securities</t>
        </is>
      </c>
    </row>
    <row r="9">
      <c r="A9" s="3" t="inlineStr">
        <is>
          <t>Cash And Cash Equivalents [Line Items]</t>
        </is>
      </c>
    </row>
    <row r="10">
      <c r="A10" s="4" t="inlineStr">
        <is>
          <t>Amortized Cost Basis</t>
        </is>
      </c>
      <c r="B10" s="5" t="n">
        <v>120213000</v>
      </c>
      <c r="C10" s="5" t="n">
        <v>128348000</v>
      </c>
    </row>
    <row r="11">
      <c r="A11" s="4" t="inlineStr">
        <is>
          <t>Unrealized Gains</t>
        </is>
      </c>
      <c r="B11" s="5" t="n">
        <v>131000</v>
      </c>
      <c r="C11" s="5" t="n">
        <v>168000</v>
      </c>
    </row>
    <row r="12">
      <c r="A12" s="4" t="inlineStr">
        <is>
          <t>Unrealized Losses</t>
        </is>
      </c>
      <c r="B12" s="5" t="n">
        <v>-3000</v>
      </c>
      <c r="C12" s="5" t="n">
        <v>-3000</v>
      </c>
    </row>
    <row r="13">
      <c r="A13" s="4" t="inlineStr">
        <is>
          <t>Fair Value</t>
        </is>
      </c>
      <c r="B13" s="5" t="n">
        <v>120341000</v>
      </c>
      <c r="C13" s="5" t="n">
        <v>128513000</v>
      </c>
    </row>
    <row r="14">
      <c r="A14" s="4" t="inlineStr">
        <is>
          <t>Cash Equivalents</t>
        </is>
      </c>
    </row>
    <row r="15">
      <c r="A15" s="3" t="inlineStr">
        <is>
          <t>Cash And Cash Equivalents [Line Items]</t>
        </is>
      </c>
    </row>
    <row r="16">
      <c r="A16" s="4" t="inlineStr">
        <is>
          <t>Less amounts classified as cash equivalents, Amortized Cost Basis</t>
        </is>
      </c>
      <c r="B16" s="5" t="n">
        <v>-204632000</v>
      </c>
      <c r="C16" s="5" t="n">
        <v>-3151000</v>
      </c>
    </row>
    <row r="17">
      <c r="A17" s="4" t="inlineStr">
        <is>
          <t>Less amounts classified as cash equivalents, Fair Value</t>
        </is>
      </c>
      <c r="B17" s="5" t="n">
        <v>-204632000</v>
      </c>
      <c r="C17" s="5" t="n">
        <v>-3151000</v>
      </c>
    </row>
    <row r="18">
      <c r="A18" s="4" t="inlineStr">
        <is>
          <t>Money Market Funds</t>
        </is>
      </c>
    </row>
    <row r="19">
      <c r="A19" s="3" t="inlineStr">
        <is>
          <t>Cash And Cash Equivalents [Line Items]</t>
        </is>
      </c>
    </row>
    <row r="20">
      <c r="A20" s="4" t="inlineStr">
        <is>
          <t>Amortized Cost Basis</t>
        </is>
      </c>
      <c r="B20" s="5" t="n">
        <v>204632000</v>
      </c>
      <c r="C20" s="5" t="n">
        <v>3151000</v>
      </c>
    </row>
    <row r="21">
      <c r="A21" s="4" t="inlineStr">
        <is>
          <t>Unrealized Gains</t>
        </is>
      </c>
      <c r="B21" s="5" t="n">
        <v>0</v>
      </c>
      <c r="C21" s="5" t="n">
        <v>0</v>
      </c>
    </row>
    <row r="22">
      <c r="A22" s="4" t="inlineStr">
        <is>
          <t>Unrealized Losses</t>
        </is>
      </c>
      <c r="B22" s="5" t="n">
        <v>0</v>
      </c>
      <c r="C22" s="5" t="n">
        <v>0</v>
      </c>
    </row>
    <row r="23">
      <c r="A23" s="4" t="inlineStr">
        <is>
          <t>Fair Value</t>
        </is>
      </c>
      <c r="B23" s="5" t="n">
        <v>204632000</v>
      </c>
      <c r="C23" s="5" t="n">
        <v>3151000</v>
      </c>
    </row>
    <row r="24">
      <c r="A24" s="4" t="inlineStr">
        <is>
          <t>Commercial Paper</t>
        </is>
      </c>
    </row>
    <row r="25">
      <c r="A25" s="3" t="inlineStr">
        <is>
          <t>Cash And Cash Equivalents [Line Items]</t>
        </is>
      </c>
    </row>
    <row r="26">
      <c r="A26" s="4" t="inlineStr">
        <is>
          <t>Amortized Cost Basis</t>
        </is>
      </c>
      <c r="B26" s="5" t="n">
        <v>42208000</v>
      </c>
      <c r="C26" s="5" t="n">
        <v>4952000</v>
      </c>
    </row>
    <row r="27">
      <c r="A27" s="4" t="inlineStr">
        <is>
          <t>Unrealized Gains</t>
        </is>
      </c>
      <c r="B27" s="5" t="n">
        <v>0</v>
      </c>
      <c r="C27" s="5" t="n">
        <v>0</v>
      </c>
    </row>
    <row r="28">
      <c r="A28" s="4" t="inlineStr">
        <is>
          <t>Unrealized Losses</t>
        </is>
      </c>
      <c r="B28" s="5" t="n">
        <v>0</v>
      </c>
      <c r="C28" s="5" t="n">
        <v>0</v>
      </c>
    </row>
    <row r="29">
      <c r="A29" s="4" t="inlineStr">
        <is>
          <t>Fair Value</t>
        </is>
      </c>
      <c r="B29" s="5" t="n">
        <v>42208000</v>
      </c>
      <c r="C29" s="5" t="n">
        <v>4952000</v>
      </c>
    </row>
    <row r="30">
      <c r="A30" s="4" t="inlineStr">
        <is>
          <t>Corporate Debt Securities</t>
        </is>
      </c>
    </row>
    <row r="31">
      <c r="A31" s="3" t="inlineStr">
        <is>
          <t>Cash And Cash Equivalents [Line Items]</t>
        </is>
      </c>
    </row>
    <row r="32">
      <c r="A32" s="4" t="inlineStr">
        <is>
          <t>Amortized Cost Basis</t>
        </is>
      </c>
      <c r="B32" s="5" t="n">
        <v>25669000</v>
      </c>
      <c r="C32" s="5" t="n">
        <v>69423000</v>
      </c>
    </row>
    <row r="33">
      <c r="A33" s="4" t="inlineStr">
        <is>
          <t>Unrealized Gains</t>
        </is>
      </c>
      <c r="B33" s="5" t="n">
        <v>48000</v>
      </c>
      <c r="C33" s="5" t="n">
        <v>79000</v>
      </c>
    </row>
    <row r="34">
      <c r="A34" s="4" t="inlineStr">
        <is>
          <t>Unrealized Losses</t>
        </is>
      </c>
      <c r="B34" s="5" t="n">
        <v>-1000</v>
      </c>
      <c r="C34" s="5" t="n">
        <v>-3000</v>
      </c>
    </row>
    <row r="35">
      <c r="A35" s="4" t="inlineStr">
        <is>
          <t>Fair Value</t>
        </is>
      </c>
      <c r="B35" s="5" t="n">
        <v>25716000</v>
      </c>
      <c r="C35" s="5" t="n">
        <v>69499000</v>
      </c>
    </row>
    <row r="36">
      <c r="A36" s="4" t="inlineStr">
        <is>
          <t>Asset-backed Securities</t>
        </is>
      </c>
    </row>
    <row r="37">
      <c r="A37" s="3" t="inlineStr">
        <is>
          <t>Cash And Cash Equivalents [Line Items]</t>
        </is>
      </c>
    </row>
    <row r="38">
      <c r="A38" s="4" t="inlineStr">
        <is>
          <t>Amortized Cost Basis</t>
        </is>
      </c>
      <c r="B38" s="5" t="n">
        <v>12593000</v>
      </c>
      <c r="C38" s="5" t="n">
        <v>27005000</v>
      </c>
    </row>
    <row r="39">
      <c r="A39" s="4" t="inlineStr">
        <is>
          <t>Unrealized Gains</t>
        </is>
      </c>
      <c r="B39" s="5" t="n">
        <v>39000</v>
      </c>
      <c r="C39" s="5" t="n">
        <v>50000</v>
      </c>
    </row>
    <row r="40">
      <c r="A40" s="4" t="inlineStr">
        <is>
          <t>Unrealized Losses</t>
        </is>
      </c>
      <c r="B40" s="5" t="n">
        <v>0</v>
      </c>
      <c r="C40" s="5" t="n">
        <v>0</v>
      </c>
    </row>
    <row r="41">
      <c r="A41" s="4" t="inlineStr">
        <is>
          <t>Fair Value</t>
        </is>
      </c>
      <c r="B41" s="5" t="n">
        <v>12632000</v>
      </c>
      <c r="C41" s="5" t="n">
        <v>27055000</v>
      </c>
    </row>
    <row r="42">
      <c r="A42" s="4" t="inlineStr">
        <is>
          <t>U.S. Government Securities</t>
        </is>
      </c>
    </row>
    <row r="43">
      <c r="A43" s="3" t="inlineStr">
        <is>
          <t>Cash And Cash Equivalents [Line Items]</t>
        </is>
      </c>
    </row>
    <row r="44">
      <c r="A44" s="4" t="inlineStr">
        <is>
          <t>Amortized Cost Basis</t>
        </is>
      </c>
      <c r="B44" s="5" t="n">
        <v>39743000</v>
      </c>
      <c r="C44" s="5" t="n">
        <v>26968000</v>
      </c>
    </row>
    <row r="45">
      <c r="A45" s="4" t="inlineStr">
        <is>
          <t>Unrealized Gains</t>
        </is>
      </c>
      <c r="B45" s="5" t="n">
        <v>44000</v>
      </c>
      <c r="C45" s="5" t="n">
        <v>39000</v>
      </c>
    </row>
    <row r="46">
      <c r="A46" s="4" t="inlineStr">
        <is>
          <t>Unrealized Losses</t>
        </is>
      </c>
      <c r="B46" s="5" t="n">
        <v>-2000</v>
      </c>
      <c r="C46" s="5" t="n">
        <v>0</v>
      </c>
    </row>
    <row r="47">
      <c r="A47" s="4" t="inlineStr">
        <is>
          <t>Fair Value</t>
        </is>
      </c>
      <c r="B47" s="7" t="n">
        <v>39785000</v>
      </c>
      <c r="C47" s="7" t="n">
        <v>2700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Additional Information (Details) - USD ($)</t>
        </is>
      </c>
      <c r="B1" s="2" t="inlineStr">
        <is>
          <t>12 Months Ended</t>
        </is>
      </c>
    </row>
    <row r="2">
      <c r="B2" s="2" t="inlineStr">
        <is>
          <t>Dec. 31, 2020</t>
        </is>
      </c>
      <c r="C2" s="2" t="inlineStr">
        <is>
          <t>Dec. 31, 2019</t>
        </is>
      </c>
    </row>
    <row r="3">
      <c r="A3" s="3" t="inlineStr">
        <is>
          <t>Cash And Cash Equivalents [Line Items]</t>
        </is>
      </c>
    </row>
    <row r="4">
      <c r="A4" s="4" t="inlineStr">
        <is>
          <t>Long-term marketable securities</t>
        </is>
      </c>
      <c r="B4" s="7" t="n">
        <v>0</v>
      </c>
      <c r="C4" s="7" t="n">
        <v>15609000</v>
      </c>
    </row>
    <row r="5">
      <c r="A5" s="4" t="inlineStr">
        <is>
          <t>Investments in an unrealized loss position</t>
        </is>
      </c>
      <c r="B5" s="5" t="n">
        <v>14700000</v>
      </c>
      <c r="C5" s="5" t="n">
        <v>4500000</v>
      </c>
    </row>
    <row r="6">
      <c r="A6" s="4" t="inlineStr">
        <is>
          <t>Unrealized losses</t>
        </is>
      </c>
      <c r="B6" s="5" t="n">
        <v>3000</v>
      </c>
      <c r="C6" s="5" t="n">
        <v>3000</v>
      </c>
    </row>
    <row r="7">
      <c r="A7" s="4" t="inlineStr">
        <is>
          <t>Recognition of other-than-temporary impairment</t>
        </is>
      </c>
      <c r="B7" s="7" t="n">
        <v>0</v>
      </c>
      <c r="C7" s="7" t="n">
        <v>0</v>
      </c>
    </row>
    <row r="8">
      <c r="A8" s="4" t="inlineStr">
        <is>
          <t>Maximum</t>
        </is>
      </c>
    </row>
    <row r="9">
      <c r="A9" s="3" t="inlineStr">
        <is>
          <t>Cash And Cash Equivalents [Line Items]</t>
        </is>
      </c>
    </row>
    <row r="10">
      <c r="A10" s="4" t="inlineStr">
        <is>
          <t>Marketable securities maturity period</t>
        </is>
      </c>
      <c r="B10" s="4" t="inlineStr">
        <is>
          <t>1 year</t>
        </is>
      </c>
      <c r="C10" s="4" t="inlineStr">
        <is>
          <t>1 year</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and License Agreements and Supply Agreements - Summary of Recogniz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 Multiple Deliverable Arrangements [Line Items]</t>
        </is>
      </c>
    </row>
    <row r="4">
      <c r="A4" s="4" t="inlineStr">
        <is>
          <t>Total revenue</t>
        </is>
      </c>
      <c r="B4" s="7" t="n">
        <v>8278</v>
      </c>
      <c r="C4" s="7" t="n">
        <v>17823</v>
      </c>
      <c r="D4" s="7" t="n">
        <v>9469</v>
      </c>
      <c r="E4" s="7" t="n">
        <v>7152</v>
      </c>
      <c r="F4" s="7" t="n">
        <v>11305</v>
      </c>
      <c r="G4" s="7" t="n">
        <v>12277</v>
      </c>
      <c r="H4" s="7" t="n">
        <v>10525</v>
      </c>
      <c r="I4" s="7" t="n">
        <v>8629</v>
      </c>
      <c r="J4" s="7" t="n">
        <v>42722</v>
      </c>
      <c r="K4" s="7" t="n">
        <v>42736</v>
      </c>
      <c r="L4" s="7" t="n">
        <v>38419</v>
      </c>
    </row>
    <row r="5">
      <c r="A5" s="4" t="inlineStr">
        <is>
          <t>Collaboration and License Agreements and Supply Agreements</t>
        </is>
      </c>
    </row>
    <row r="6">
      <c r="A6" s="3" t="inlineStr">
        <is>
          <t>Revenue Recognition Multiple Deliverable Arrangements [Line Items]</t>
        </is>
      </c>
    </row>
    <row r="7">
      <c r="A7" s="4" t="inlineStr">
        <is>
          <t>Total revenue</t>
        </is>
      </c>
      <c r="J7" s="5" t="n">
        <v>42722</v>
      </c>
      <c r="K7" s="5" t="n">
        <v>42736</v>
      </c>
      <c r="L7" s="5" t="n">
        <v>38419</v>
      </c>
    </row>
    <row r="8">
      <c r="A8" s="4" t="inlineStr">
        <is>
          <t>Collaboration and License Agreements and Supply Agreements | Bristol-Myers Squibb Company ("BMS")</t>
        </is>
      </c>
    </row>
    <row r="9">
      <c r="A9" s="3" t="inlineStr">
        <is>
          <t>Revenue Recognition Multiple Deliverable Arrangements [Line Items]</t>
        </is>
      </c>
    </row>
    <row r="10">
      <c r="A10" s="4" t="inlineStr">
        <is>
          <t>Total revenue</t>
        </is>
      </c>
      <c r="J10" s="5" t="n">
        <v>11407</v>
      </c>
      <c r="K10" s="5" t="n">
        <v>11321</v>
      </c>
      <c r="L10" s="5" t="n">
        <v>21187</v>
      </c>
    </row>
    <row r="11">
      <c r="A11" s="4" t="inlineStr">
        <is>
          <t>Collaboration and License Agreements and Supply Agreements | Merck</t>
        </is>
      </c>
    </row>
    <row r="12">
      <c r="A12" s="3" t="inlineStr">
        <is>
          <t>Revenue Recognition Multiple Deliverable Arrangements [Line Items]</t>
        </is>
      </c>
    </row>
    <row r="13">
      <c r="A13" s="4" t="inlineStr">
        <is>
          <t>Total revenue</t>
        </is>
      </c>
      <c r="J13" s="5" t="n">
        <v>26075</v>
      </c>
      <c r="K13" s="5" t="n">
        <v>21458</v>
      </c>
      <c r="L13" s="5" t="n">
        <v>8526</v>
      </c>
    </row>
    <row r="14">
      <c r="A14" s="4" t="inlineStr">
        <is>
          <t>Collaboration and License Agreements and Supply Agreements | Merck KGaA, Darmstadt, Germany "EMD Serono")</t>
        </is>
      </c>
    </row>
    <row r="15">
      <c r="A15" s="3" t="inlineStr">
        <is>
          <t>Revenue Recognition Multiple Deliverable Arrangements [Line Items]</t>
        </is>
      </c>
    </row>
    <row r="16">
      <c r="A16" s="4" t="inlineStr">
        <is>
          <t>Total revenue</t>
        </is>
      </c>
      <c r="J16" s="5" t="n">
        <v>5042</v>
      </c>
      <c r="K16" s="5" t="n">
        <v>8879</v>
      </c>
      <c r="L16" s="5" t="n">
        <v>7175</v>
      </c>
    </row>
    <row r="17">
      <c r="A17" s="4" t="inlineStr">
        <is>
          <t>Collaboration and License Agreements and Supply Agreements | Vaxcyte</t>
        </is>
      </c>
    </row>
    <row r="18">
      <c r="A18" s="3" t="inlineStr">
        <is>
          <t>Revenue Recognition Multiple Deliverable Arrangements [Line Items]</t>
        </is>
      </c>
    </row>
    <row r="19">
      <c r="A19" s="4" t="inlineStr">
        <is>
          <t>Total revenue</t>
        </is>
      </c>
      <c r="J19" s="7" t="n">
        <v>198</v>
      </c>
      <c r="K19" s="7" t="n">
        <v>1078</v>
      </c>
      <c r="L19" s="7" t="n">
        <v>1531</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Summary of Deferred Revenue Balance (Details) - Collaboration and License Agreements and Supply Agreements $ in Thousands</t>
        </is>
      </c>
      <c r="B1" s="2" t="inlineStr">
        <is>
          <t>12 Months Ended</t>
        </is>
      </c>
    </row>
    <row r="2">
      <c r="B2" s="2" t="inlineStr">
        <is>
          <t>Dec. 31, 2020USD ($)</t>
        </is>
      </c>
    </row>
    <row r="3">
      <c r="A3" s="3" t="inlineStr">
        <is>
          <t>Revenue Recognition Multiple Deliverable Arrangements [Line Items]</t>
        </is>
      </c>
    </row>
    <row r="4">
      <c r="A4" s="4" t="inlineStr">
        <is>
          <t>Deferred revenue</t>
        </is>
      </c>
      <c r="B4" s="7" t="n">
        <v>35660</v>
      </c>
    </row>
    <row r="5">
      <c r="A5" s="4" t="inlineStr">
        <is>
          <t>Additions to deferred revenue</t>
        </is>
      </c>
      <c r="B5" s="5" t="n">
        <v>9786</v>
      </c>
    </row>
    <row r="6">
      <c r="A6" s="4" t="inlineStr">
        <is>
          <t>Recognition of revenue in current period</t>
        </is>
      </c>
      <c r="B6" s="5" t="n">
        <v>-24743</v>
      </c>
    </row>
    <row r="7">
      <c r="A7" s="4" t="inlineStr">
        <is>
          <t>Deferred revenue</t>
        </is>
      </c>
      <c r="B7" s="7" t="n">
        <v>207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Performance Obligations - Additional Information (Details) - Revenue, Remaining Performance Obligation, Expected Timing of Satisfaction, Start Date: 2021-01-01 $ in Millions</t>
        </is>
      </c>
      <c r="B1" s="2" t="inlineStr">
        <is>
          <t>Dec. 31, 2020USD ($)</t>
        </is>
      </c>
    </row>
    <row r="2">
      <c r="A2" s="3" t="inlineStr">
        <is>
          <t>Revenue Remaining Performance Obligation Expected Timing Of Satisfaction [Line Items]</t>
        </is>
      </c>
    </row>
    <row r="3">
      <c r="A3" s="4" t="inlineStr">
        <is>
          <t>Revenue, remaining performance obligation, amount</t>
        </is>
      </c>
      <c r="B3" s="6" t="n">
        <v>14.6</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8" customWidth="1" min="10" max="10"/>
    <col width="21" customWidth="1" min="11" max="11"/>
    <col width="21" customWidth="1" min="12" max="12"/>
    <col width="28" customWidth="1" min="13" max="13"/>
    <col width="21" customWidth="1" min="14" max="14"/>
    <col width="21" customWidth="1" min="15" max="15"/>
    <col width="21" customWidth="1" min="16" max="16"/>
    <col width="20" customWidth="1" min="17" max="17"/>
    <col width="21" customWidth="1" min="18" max="18"/>
    <col width="80" customWidth="1" min="19" max="19"/>
    <col width="21" customWidth="1" min="20" max="20"/>
    <col width="21" customWidth="1" min="21" max="21"/>
    <col width="21" customWidth="1" min="22" max="22"/>
    <col width="21" customWidth="1" min="23" max="23"/>
  </cols>
  <sheetData>
    <row r="1">
      <c r="A1" s="1" t="inlineStr">
        <is>
          <t>Collaboration and License Agreements and Supply Agreements - Additional Information (Details)</t>
        </is>
      </c>
      <c r="B1" s="2" t="inlineStr">
        <is>
          <t>Feb. 29, 2020USD ($)</t>
        </is>
      </c>
      <c r="C1" s="2" t="inlineStr">
        <is>
          <t>Oct. 31, 2020USD ($)</t>
        </is>
      </c>
      <c r="D1" s="2" t="inlineStr">
        <is>
          <t>Aug. 31, 2020USD ($)</t>
        </is>
      </c>
      <c r="E1" s="2" t="inlineStr">
        <is>
          <t>Mar. 31, 2020USD ($)</t>
        </is>
      </c>
      <c r="F1" s="2" t="inlineStr">
        <is>
          <t>Feb. 29, 2020USD ($)</t>
        </is>
      </c>
      <c r="G1" s="2" t="inlineStr">
        <is>
          <t>Sep. 30, 2019USD ($)</t>
        </is>
      </c>
      <c r="H1" s="2" t="inlineStr">
        <is>
          <t>May 31, 2019USD ($)</t>
        </is>
      </c>
      <c r="I1" s="2" t="inlineStr">
        <is>
          <t>Dec. 31, 2018USD ($)</t>
        </is>
      </c>
      <c r="J1" s="2" t="inlineStr">
        <is>
          <t>Aug. 31, 2018USD ($)Program</t>
        </is>
      </c>
      <c r="K1" s="2" t="inlineStr">
        <is>
          <t>Jul. 31, 2018Program</t>
        </is>
      </c>
      <c r="L1" s="2" t="inlineStr">
        <is>
          <t>Sep. 30, 2017USD ($)</t>
        </is>
      </c>
      <c r="M1" s="2" t="inlineStr">
        <is>
          <t>Aug. 31, 2017USD ($)Program</t>
        </is>
      </c>
      <c r="N1" s="2" t="inlineStr">
        <is>
          <t>Jun. 30, 2016USD ($)</t>
        </is>
      </c>
      <c r="O1" s="2" t="inlineStr">
        <is>
          <t>Mar. 31, 2015USD ($)</t>
        </is>
      </c>
      <c r="P1" s="2" t="inlineStr">
        <is>
          <t>Sep. 30, 2014USD ($)</t>
        </is>
      </c>
      <c r="Q1" s="2" t="inlineStr">
        <is>
          <t>May 31, 2014USD ($)</t>
        </is>
      </c>
      <c r="R1" s="2" t="inlineStr">
        <is>
          <t>Mar. 31, 2020USD ($)</t>
        </is>
      </c>
      <c r="S1" s="2" t="inlineStr">
        <is>
          <t>Dec. 31, 2020USD ($)</t>
        </is>
      </c>
      <c r="T1" s="2" t="inlineStr">
        <is>
          <t>Dec. 31, 2019USD ($)</t>
        </is>
      </c>
      <c r="U1" s="2" t="inlineStr">
        <is>
          <t>Dec. 31, 2018USD ($)</t>
        </is>
      </c>
      <c r="V1" s="2" t="inlineStr">
        <is>
          <t>Dec. 31, 2014USD ($)</t>
        </is>
      </c>
      <c r="W1" s="2" t="inlineStr">
        <is>
          <t>Jan. 01, 2019USD ($)</t>
        </is>
      </c>
    </row>
    <row r="2">
      <c r="A2" s="3" t="inlineStr">
        <is>
          <t>Collaborative Arrangements And Noncollaborative Arrangement Transactions [Line Items]</t>
        </is>
      </c>
    </row>
    <row r="3">
      <c r="A3" s="4" t="inlineStr">
        <is>
          <t>Contingent payments of embedded derivative and related liability</t>
        </is>
      </c>
      <c r="S3" s="7" t="n">
        <v>200000</v>
      </c>
      <c r="T3" s="7" t="n">
        <v>100000</v>
      </c>
    </row>
    <row r="4">
      <c r="A4" s="4" t="inlineStr">
        <is>
          <t>EMD Serono</t>
        </is>
      </c>
    </row>
    <row r="5">
      <c r="A5" s="3" t="inlineStr">
        <is>
          <t>Collaborative Arrangements And Noncollaborative Arrangement Transactions [Line Items]</t>
        </is>
      </c>
    </row>
    <row r="6">
      <c r="A6" s="4" t="inlineStr">
        <is>
          <t>Changes in deferred revenue</t>
        </is>
      </c>
      <c r="S6" s="7" t="n">
        <v>600000</v>
      </c>
    </row>
    <row r="7">
      <c r="A7" s="4" t="inlineStr">
        <is>
          <t>The Leukemia &amp; Lymphoma Society, Inc.</t>
        </is>
      </c>
    </row>
    <row r="8">
      <c r="A8" s="3" t="inlineStr">
        <is>
          <t>Collaborative Arrangements And Noncollaborative Arrangement Transactions [Line Items]</t>
        </is>
      </c>
    </row>
    <row r="9">
      <c r="A9" s="4" t="inlineStr">
        <is>
          <t>Research development and commercialization agreement termination period</t>
        </is>
      </c>
      <c r="S9" s="4" t="inlineStr">
        <is>
          <t>12 years</t>
        </is>
      </c>
    </row>
    <row r="10">
      <c r="A10" s="4" t="inlineStr">
        <is>
          <t>Research development and commercialization agreement termination description</t>
        </is>
      </c>
      <c r="S10" s="4" t="inlineStr">
        <is>
          <t>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t>
        </is>
      </c>
    </row>
    <row r="11">
      <c r="A11" s="4" t="inlineStr">
        <is>
          <t>Celgene Agreement</t>
        </is>
      </c>
    </row>
    <row r="12">
      <c r="A12" s="3" t="inlineStr">
        <is>
          <t>Collaborative Arrangements And Noncollaborative Arrangement Transactions [Line Items]</t>
        </is>
      </c>
    </row>
    <row r="13">
      <c r="A13" s="4" t="inlineStr">
        <is>
          <t>Number of programs advancing through preclinical development | Program</t>
        </is>
      </c>
      <c r="M13" s="5" t="n">
        <v>4</v>
      </c>
    </row>
    <row r="14">
      <c r="A14" s="4" t="inlineStr">
        <is>
          <t>Upfront, nonrefundable payment received</t>
        </is>
      </c>
      <c r="V14" s="7" t="n">
        <v>83100000</v>
      </c>
    </row>
    <row r="15">
      <c r="A15" s="4" t="inlineStr">
        <is>
          <t>Contingent payment received</t>
        </is>
      </c>
      <c r="O15" s="7" t="n">
        <v>15000000</v>
      </c>
    </row>
    <row r="16">
      <c r="A16" s="4" t="inlineStr">
        <is>
          <t>Milestone payment received</t>
        </is>
      </c>
      <c r="N16" s="7" t="n">
        <v>25000000</v>
      </c>
    </row>
    <row r="17">
      <c r="A17" s="4" t="inlineStr">
        <is>
          <t>Additional milestone payment received</t>
        </is>
      </c>
      <c r="N17" s="7" t="n">
        <v>10000000</v>
      </c>
    </row>
    <row r="18">
      <c r="A18" s="4" t="inlineStr">
        <is>
          <t>Option fee payment received</t>
        </is>
      </c>
      <c r="M18" s="7" t="n">
        <v>12500000</v>
      </c>
    </row>
    <row r="19">
      <c r="A19" s="4" t="inlineStr">
        <is>
          <t>Milestone revenue recognized</t>
        </is>
      </c>
      <c r="I19" s="7" t="n">
        <v>10000000</v>
      </c>
      <c r="L19" s="7" t="n">
        <v>10000000</v>
      </c>
    </row>
    <row r="20">
      <c r="A20" s="4" t="inlineStr">
        <is>
          <t>Contingent payments</t>
        </is>
      </c>
      <c r="H20" s="7" t="n">
        <v>275000000</v>
      </c>
    </row>
    <row r="21">
      <c r="A21" s="4" t="inlineStr">
        <is>
          <t>Option maintenance fee</t>
        </is>
      </c>
      <c r="M21" s="5" t="n">
        <v>12500000</v>
      </c>
    </row>
    <row r="22">
      <c r="A22" s="4" t="inlineStr">
        <is>
          <t>Deferred revenue</t>
        </is>
      </c>
      <c r="M22" s="5" t="n">
        <v>8200000</v>
      </c>
      <c r="S22" s="7" t="n">
        <v>0</v>
      </c>
      <c r="T22" s="5" t="n">
        <v>3000000</v>
      </c>
    </row>
    <row r="23">
      <c r="A23" s="4" t="inlineStr">
        <is>
          <t>Revenue, remaining performance obligation, amount</t>
        </is>
      </c>
      <c r="M23" s="5" t="n">
        <v>20700000</v>
      </c>
    </row>
    <row r="24">
      <c r="A24" s="4" t="inlineStr">
        <is>
          <t>Celgene Agreement | ASC 606 | Difference between Revenue Guidance in Effect before and after Topic 606</t>
        </is>
      </c>
    </row>
    <row r="25">
      <c r="A25" s="3" t="inlineStr">
        <is>
          <t>Collaborative Arrangements And Noncollaborative Arrangement Transactions [Line Items]</t>
        </is>
      </c>
    </row>
    <row r="26">
      <c r="A26" s="4" t="inlineStr">
        <is>
          <t>Deferred revenue</t>
        </is>
      </c>
      <c r="W26" s="7" t="n">
        <v>-4500000</v>
      </c>
    </row>
    <row r="27">
      <c r="A27" s="4" t="inlineStr">
        <is>
          <t>Celgene Agreement | First Performance Obligation</t>
        </is>
      </c>
    </row>
    <row r="28">
      <c r="A28" s="3" t="inlineStr">
        <is>
          <t>Collaborative Arrangements And Noncollaborative Arrangement Transactions [Line Items]</t>
        </is>
      </c>
    </row>
    <row r="29">
      <c r="A29" s="4" t="inlineStr">
        <is>
          <t>Revenue, remaining performance obligation, amount</t>
        </is>
      </c>
      <c r="M29" s="5" t="n">
        <v>8200000</v>
      </c>
    </row>
    <row r="30">
      <c r="A30" s="4" t="inlineStr">
        <is>
          <t>Celgene Agreement | Future Services on Collaboration Joint Steering Committee ("JSC")</t>
        </is>
      </c>
    </row>
    <row r="31">
      <c r="A31" s="3" t="inlineStr">
        <is>
          <t>Collaborative Arrangements And Noncollaborative Arrangement Transactions [Line Items]</t>
        </is>
      </c>
    </row>
    <row r="32">
      <c r="A32" s="4" t="inlineStr">
        <is>
          <t>Revenue, remaining performance obligation, amount</t>
        </is>
      </c>
      <c r="M32" s="5" t="n">
        <v>200000</v>
      </c>
    </row>
    <row r="33">
      <c r="A33" s="4" t="inlineStr">
        <is>
          <t>Celgene Agreement | Third Performance Obligation</t>
        </is>
      </c>
    </row>
    <row r="34">
      <c r="A34" s="3" t="inlineStr">
        <is>
          <t>Collaborative Arrangements And Noncollaborative Arrangement Transactions [Line Items]</t>
        </is>
      </c>
    </row>
    <row r="35">
      <c r="A35" s="4" t="inlineStr">
        <is>
          <t>Revenue, remaining performance obligation, amount</t>
        </is>
      </c>
      <c r="M35" s="7" t="n">
        <v>12300000</v>
      </c>
    </row>
    <row r="36">
      <c r="A36" s="4" t="inlineStr">
        <is>
          <t>Partially Unsatisfied Performance Obligations</t>
        </is>
      </c>
    </row>
    <row r="37">
      <c r="A37" s="3" t="inlineStr">
        <is>
          <t>Collaborative Arrangements And Noncollaborative Arrangement Transactions [Line Items]</t>
        </is>
      </c>
    </row>
    <row r="38">
      <c r="A38" s="4" t="inlineStr">
        <is>
          <t>Total revenue</t>
        </is>
      </c>
      <c r="S38" s="5" t="n">
        <v>3000000</v>
      </c>
      <c r="T38" s="5" t="n">
        <v>3900000</v>
      </c>
      <c r="U38" s="7" t="n">
        <v>16600000</v>
      </c>
    </row>
    <row r="39">
      <c r="A39" s="4" t="inlineStr">
        <is>
          <t>Partially Unsatisfied Performance Obligations | EMD Serono</t>
        </is>
      </c>
    </row>
    <row r="40">
      <c r="A40" s="3" t="inlineStr">
        <is>
          <t>Collaborative Arrangements And Noncollaborative Arrangement Transactions [Line Items]</t>
        </is>
      </c>
    </row>
    <row r="41">
      <c r="A41" s="4" t="inlineStr">
        <is>
          <t>Total revenue</t>
        </is>
      </c>
      <c r="S41" s="5" t="n">
        <v>0</v>
      </c>
      <c r="T41" s="5" t="n">
        <v>3800000</v>
      </c>
    </row>
    <row r="42">
      <c r="A42" s="4" t="inlineStr">
        <is>
          <t>Research and Development Services</t>
        </is>
      </c>
    </row>
    <row r="43">
      <c r="A43" s="3" t="inlineStr">
        <is>
          <t>Collaborative Arrangements And Noncollaborative Arrangement Transactions [Line Items]</t>
        </is>
      </c>
    </row>
    <row r="44">
      <c r="A44" s="4" t="inlineStr">
        <is>
          <t>Total revenue</t>
        </is>
      </c>
      <c r="S44" s="5" t="n">
        <v>600000</v>
      </c>
      <c r="T44" s="5" t="n">
        <v>600000</v>
      </c>
      <c r="U44" s="5" t="n">
        <v>100000</v>
      </c>
    </row>
    <row r="45">
      <c r="A45" s="4" t="inlineStr">
        <is>
          <t>Research and Development Services | EMD Serono</t>
        </is>
      </c>
    </row>
    <row r="46">
      <c r="A46" s="3" t="inlineStr">
        <is>
          <t>Collaborative Arrangements And Noncollaborative Arrangement Transactions [Line Items]</t>
        </is>
      </c>
    </row>
    <row r="47">
      <c r="A47" s="4" t="inlineStr">
        <is>
          <t>Total revenue</t>
        </is>
      </c>
      <c r="S47" s="5" t="n">
        <v>0</v>
      </c>
      <c r="T47" s="5" t="n">
        <v>1700000</v>
      </c>
      <c r="U47" s="5" t="n">
        <v>3100000</v>
      </c>
    </row>
    <row r="48">
      <c r="A48" s="4" t="inlineStr">
        <is>
          <t>2018 Celgene Master Services Agreement</t>
        </is>
      </c>
    </row>
    <row r="49">
      <c r="A49" s="3" t="inlineStr">
        <is>
          <t>Collaborative Arrangements And Noncollaborative Arrangement Transactions [Line Items]</t>
        </is>
      </c>
    </row>
    <row r="50">
      <c r="A50" s="4" t="inlineStr">
        <is>
          <t>Deferred revenue</t>
        </is>
      </c>
      <c r="S50" s="5" t="n">
        <v>1200000</v>
      </c>
      <c r="T50" s="5" t="n">
        <v>0</v>
      </c>
    </row>
    <row r="51">
      <c r="A51" s="4" t="inlineStr">
        <is>
          <t>Other revenue-related parties</t>
        </is>
      </c>
      <c r="S51" s="5" t="n">
        <v>7800000</v>
      </c>
      <c r="T51" s="5" t="n">
        <v>6800000</v>
      </c>
      <c r="U51" s="5" t="n">
        <v>4500000</v>
      </c>
    </row>
    <row r="52">
      <c r="A52" s="4" t="inlineStr">
        <is>
          <t>2018 Merck Agreement</t>
        </is>
      </c>
    </row>
    <row r="53">
      <c r="A53" s="3" t="inlineStr">
        <is>
          <t>Collaborative Arrangements And Noncollaborative Arrangement Transactions [Line Items]</t>
        </is>
      </c>
    </row>
    <row r="54">
      <c r="A54" s="4" t="inlineStr">
        <is>
          <t>Deferred revenue</t>
        </is>
      </c>
      <c r="S54" s="5" t="n">
        <v>18500000</v>
      </c>
      <c r="T54" s="5" t="n">
        <v>31900000</v>
      </c>
    </row>
    <row r="55">
      <c r="A55" s="4" t="inlineStr">
        <is>
          <t>Number of research programs | Program</t>
        </is>
      </c>
      <c r="J55" s="5" t="n">
        <v>2</v>
      </c>
    </row>
    <row r="56">
      <c r="A56" s="4" t="inlineStr">
        <is>
          <t>Upfront payment received</t>
        </is>
      </c>
      <c r="J56" s="7" t="n">
        <v>60000000</v>
      </c>
    </row>
    <row r="57">
      <c r="A57" s="4" t="inlineStr">
        <is>
          <t>Revenue recognized performance obligation</t>
        </is>
      </c>
      <c r="R57" s="7" t="n">
        <v>47100000</v>
      </c>
    </row>
    <row r="58">
      <c r="A58" s="4" t="inlineStr">
        <is>
          <t>Transaction price</t>
        </is>
      </c>
      <c r="R58" s="5" t="n">
        <v>60000000</v>
      </c>
    </row>
    <row r="59">
      <c r="A59" s="4" t="inlineStr">
        <is>
          <t>2018 Merck Agreement | Merck Sharp &amp; Dohme Corp</t>
        </is>
      </c>
    </row>
    <row r="60">
      <c r="A60" s="3" t="inlineStr">
        <is>
          <t>Collaborative Arrangements And Noncollaborative Arrangement Transactions [Line Items]</t>
        </is>
      </c>
    </row>
    <row r="61">
      <c r="A61" s="4" t="inlineStr">
        <is>
          <t>Embedded interest associated with upfront payment</t>
        </is>
      </c>
      <c r="S61" s="5" t="n">
        <v>1900000</v>
      </c>
      <c r="T61" s="5" t="n">
        <v>3100000</v>
      </c>
      <c r="U61" s="5" t="n">
        <v>0</v>
      </c>
    </row>
    <row r="62">
      <c r="A62" s="4" t="inlineStr">
        <is>
          <t>FTE Funding Received</t>
        </is>
      </c>
      <c r="S62" s="5" t="n">
        <v>5500000</v>
      </c>
      <c r="T62" s="5" t="n">
        <v>3600000</v>
      </c>
      <c r="U62" s="5" t="n">
        <v>1500000</v>
      </c>
    </row>
    <row r="63">
      <c r="A63" s="4" t="inlineStr">
        <is>
          <t>2018 Merck Agreement | Merck Sharp &amp; Dohme Corp | Partially Unsatisfied Performance Obligations</t>
        </is>
      </c>
    </row>
    <row r="64">
      <c r="A64" s="3" t="inlineStr">
        <is>
          <t>Collaborative Arrangements And Noncollaborative Arrangement Transactions [Line Items]</t>
        </is>
      </c>
    </row>
    <row r="65">
      <c r="A65" s="4" t="inlineStr">
        <is>
          <t>Total revenue</t>
        </is>
      </c>
      <c r="S65" s="5" t="n">
        <v>18500000</v>
      </c>
      <c r="T65" s="5" t="n">
        <v>14700000</v>
      </c>
      <c r="U65" s="5" t="n">
        <v>7000000</v>
      </c>
    </row>
    <row r="66">
      <c r="A66" s="4" t="inlineStr">
        <is>
          <t>2018 Merck Agreement | Merck Sharp &amp; Dohme Corp</t>
        </is>
      </c>
    </row>
    <row r="67">
      <c r="A67" s="3" t="inlineStr">
        <is>
          <t>Collaborative Arrangements And Noncollaborative Arrangement Transactions [Line Items]</t>
        </is>
      </c>
    </row>
    <row r="68">
      <c r="A68" s="4" t="inlineStr">
        <is>
          <t>Number of research programs | Program</t>
        </is>
      </c>
      <c r="K68" s="5" t="n">
        <v>3</v>
      </c>
    </row>
    <row r="69">
      <c r="A69" s="4" t="inlineStr">
        <is>
          <t>Upfront payment received</t>
        </is>
      </c>
      <c r="J69" s="5" t="n">
        <v>60000000</v>
      </c>
      <c r="S69" s="5" t="n">
        <v>60000000</v>
      </c>
    </row>
    <row r="70">
      <c r="A70" s="4" t="inlineStr">
        <is>
          <t>Revenue from first performance obligation</t>
        </is>
      </c>
      <c r="J70" s="5" t="n">
        <v>7300000</v>
      </c>
    </row>
    <row r="71">
      <c r="A71" s="4" t="inlineStr">
        <is>
          <t>Recognition of up front payment</t>
        </is>
      </c>
      <c r="J71" s="5" t="n">
        <v>47100000</v>
      </c>
    </row>
    <row r="72">
      <c r="A72" s="4" t="inlineStr">
        <is>
          <t>Revenue recognized performance obligation</t>
        </is>
      </c>
      <c r="J72" s="5" t="n">
        <v>700000</v>
      </c>
    </row>
    <row r="73">
      <c r="A73" s="4" t="inlineStr">
        <is>
          <t>Extension option fee associated with contingent program</t>
        </is>
      </c>
      <c r="J73" s="5" t="n">
        <v>4900000</v>
      </c>
    </row>
    <row r="74">
      <c r="A74" s="4" t="inlineStr">
        <is>
          <t>Increase (decrease) in revenue</t>
        </is>
      </c>
      <c r="E74" s="7" t="n">
        <v>-5100000</v>
      </c>
    </row>
    <row r="75">
      <c r="A75" s="4" t="inlineStr">
        <is>
          <t>Revenue recognition aggregate contingent payments eligible to receive</t>
        </is>
      </c>
      <c r="S75" s="7" t="n">
        <v>500000000</v>
      </c>
    </row>
    <row r="76">
      <c r="A76" s="4" t="inlineStr">
        <is>
          <t>Milestone method revenue recognition description</t>
        </is>
      </c>
      <c r="S76" s="4" t="inlineStr">
        <is>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is>
      </c>
    </row>
    <row r="77">
      <c r="A77" s="4" t="inlineStr">
        <is>
          <t>2018 Merck Agreement | Merck Sharp &amp; Dohme Corp | First Target Program</t>
        </is>
      </c>
    </row>
    <row r="78">
      <c r="A78" s="3" t="inlineStr">
        <is>
          <t>Collaborative Arrangements And Noncollaborative Arrangement Transactions [Line Items]</t>
        </is>
      </c>
    </row>
    <row r="79">
      <c r="A79" s="4" t="inlineStr">
        <is>
          <t>Increase (decrease) in revenue</t>
        </is>
      </c>
      <c r="E79" s="5" t="n">
        <v>-6200000</v>
      </c>
    </row>
    <row r="80">
      <c r="A80" s="4" t="inlineStr">
        <is>
          <t>2018 Merck Agreement | Merck Sharp &amp; Dohme Corp | Second Target Program</t>
        </is>
      </c>
    </row>
    <row r="81">
      <c r="A81" s="3" t="inlineStr">
        <is>
          <t>Collaborative Arrangements And Noncollaborative Arrangement Transactions [Line Items]</t>
        </is>
      </c>
    </row>
    <row r="82">
      <c r="A82" s="4" t="inlineStr">
        <is>
          <t>Increase (decrease) in revenue</t>
        </is>
      </c>
      <c r="E82" s="5" t="n">
        <v>1100000</v>
      </c>
    </row>
    <row r="83">
      <c r="A83" s="4" t="inlineStr">
        <is>
          <t>2018 Merck Agreement | ASC 606 | Celgene</t>
        </is>
      </c>
    </row>
    <row r="84">
      <c r="A84" s="3" t="inlineStr">
        <is>
          <t>Collaborative Arrangements And Noncollaborative Arrangement Transactions [Line Items]</t>
        </is>
      </c>
    </row>
    <row r="85">
      <c r="A85" s="4" t="inlineStr">
        <is>
          <t>Changes in deferred revenue due to adoption of new accounting policy</t>
        </is>
      </c>
      <c r="W85" s="7" t="n">
        <v>6300000</v>
      </c>
    </row>
    <row r="86">
      <c r="A86" s="4" t="inlineStr">
        <is>
          <t>2018 Merck Agreement | ASC 606 | Merck Sharp &amp; Dohme Corp</t>
        </is>
      </c>
    </row>
    <row r="87">
      <c r="A87" s="3" t="inlineStr">
        <is>
          <t>Collaborative Arrangements And Noncollaborative Arrangement Transactions [Line Items]</t>
        </is>
      </c>
    </row>
    <row r="88">
      <c r="A88" s="4" t="inlineStr">
        <is>
          <t>Total interest of unearned revenue</t>
        </is>
      </c>
      <c r="S88" s="7" t="n">
        <v>7300000</v>
      </c>
    </row>
    <row r="89">
      <c r="A89" s="4" t="inlineStr">
        <is>
          <t>First Cytokine-Derivative Program | Merck Sharp &amp; Dohme Corp</t>
        </is>
      </c>
    </row>
    <row r="90">
      <c r="A90" s="3" t="inlineStr">
        <is>
          <t>Collaborative Arrangements And Noncollaborative Arrangement Transactions [Line Items]</t>
        </is>
      </c>
    </row>
    <row r="91">
      <c r="A91" s="4" t="inlineStr">
        <is>
          <t>Revenue, remaining performance obligation, amount</t>
        </is>
      </c>
      <c r="E91" s="5" t="n">
        <v>0</v>
      </c>
      <c r="R91" s="5" t="n">
        <v>0</v>
      </c>
    </row>
    <row r="92">
      <c r="A92" s="4" t="inlineStr">
        <is>
          <t>Upfront payment received</t>
        </is>
      </c>
      <c r="E92" s="5" t="n">
        <v>5000000</v>
      </c>
    </row>
    <row r="93">
      <c r="A93" s="4" t="inlineStr">
        <is>
          <t>Recognition of up front payment</t>
        </is>
      </c>
      <c r="E93" s="7" t="n">
        <v>50500000</v>
      </c>
      <c r="R93" s="5" t="n">
        <v>50500000</v>
      </c>
    </row>
    <row r="94">
      <c r="A94" s="4" t="inlineStr">
        <is>
          <t>Extended research term</t>
        </is>
      </c>
      <c r="E94" s="4" t="inlineStr">
        <is>
          <t>1 year</t>
        </is>
      </c>
    </row>
    <row r="95">
      <c r="A95" s="4" t="inlineStr">
        <is>
          <t>Transaction price</t>
        </is>
      </c>
      <c r="B95" s="7" t="n">
        <v>60000000</v>
      </c>
      <c r="E95" s="7" t="n">
        <v>65000000</v>
      </c>
    </row>
    <row r="96">
      <c r="A96" s="4" t="inlineStr">
        <is>
          <t>Constrained variable consideration</t>
        </is>
      </c>
      <c r="F96" s="7" t="n">
        <v>5000000</v>
      </c>
    </row>
    <row r="97">
      <c r="A97" s="4" t="inlineStr">
        <is>
          <t>Revenue reallocated property rights</t>
        </is>
      </c>
      <c r="E97" s="5" t="n">
        <v>7800000</v>
      </c>
    </row>
    <row r="98">
      <c r="A98" s="4" t="inlineStr">
        <is>
          <t>Incremental revenue recognized reallocated target programs</t>
        </is>
      </c>
      <c r="E98" s="7" t="n">
        <v>500000</v>
      </c>
    </row>
    <row r="99">
      <c r="A99" s="4" t="inlineStr">
        <is>
          <t>Estimated service period</t>
        </is>
      </c>
      <c r="E99" s="4" t="inlineStr">
        <is>
          <t>3 years</t>
        </is>
      </c>
    </row>
    <row r="100">
      <c r="A100" s="4" t="inlineStr">
        <is>
          <t>Incremental revenue recognized</t>
        </is>
      </c>
      <c r="E100" s="7" t="n">
        <v>1500000</v>
      </c>
    </row>
    <row r="101">
      <c r="A101" s="4" t="inlineStr">
        <is>
          <t>Adjustments to transaction price</t>
        </is>
      </c>
      <c r="E101" s="7" t="n">
        <v>5900000</v>
      </c>
    </row>
    <row r="102">
      <c r="A102" s="4" t="inlineStr">
        <is>
          <t>Cumulative catch-up in revenue</t>
        </is>
      </c>
      <c r="R102" s="7" t="n">
        <v>2000000</v>
      </c>
    </row>
    <row r="103">
      <c r="A103" s="4" t="inlineStr">
        <is>
          <t>2020 Merck Master Services Agreement</t>
        </is>
      </c>
    </row>
    <row r="104">
      <c r="A104" s="3" t="inlineStr">
        <is>
          <t>Collaborative Arrangements And Noncollaborative Arrangement Transactions [Line Items]</t>
        </is>
      </c>
    </row>
    <row r="105">
      <c r="A105" s="4" t="inlineStr">
        <is>
          <t>Total revenue</t>
        </is>
      </c>
      <c r="S105" s="5" t="n">
        <v>300000</v>
      </c>
    </row>
    <row r="106">
      <c r="A106" s="4" t="inlineStr">
        <is>
          <t>Collaboration Agreement | EMD Serono</t>
        </is>
      </c>
    </row>
    <row r="107">
      <c r="A107" s="3" t="inlineStr">
        <is>
          <t>Collaborative Arrangements And Noncollaborative Arrangement Transactions [Line Items]</t>
        </is>
      </c>
    </row>
    <row r="108">
      <c r="A108" s="4" t="inlineStr">
        <is>
          <t>Up-front, nonrefundable and non-creditable payment received</t>
        </is>
      </c>
      <c r="Q108" s="7" t="n">
        <v>10000000</v>
      </c>
    </row>
    <row r="109">
      <c r="A109" s="4" t="inlineStr">
        <is>
          <t>MDA Agreement | EMD Serono</t>
        </is>
      </c>
    </row>
    <row r="110">
      <c r="A110" s="3" t="inlineStr">
        <is>
          <t>Collaborative Arrangements And Noncollaborative Arrangement Transactions [Line Items]</t>
        </is>
      </c>
    </row>
    <row r="111">
      <c r="A111" s="4" t="inlineStr">
        <is>
          <t>Contingent payment received</t>
        </is>
      </c>
      <c r="G111" s="7" t="n">
        <v>1500000</v>
      </c>
    </row>
    <row r="112">
      <c r="A112" s="4" t="inlineStr">
        <is>
          <t>Milestone payment received</t>
        </is>
      </c>
      <c r="C112" s="7" t="n">
        <v>1000000</v>
      </c>
    </row>
    <row r="113">
      <c r="A113" s="4" t="inlineStr">
        <is>
          <t>Up-front, nonrefundable and non-creditable payment received</t>
        </is>
      </c>
      <c r="P113" s="7" t="n">
        <v>10000000</v>
      </c>
    </row>
    <row r="114">
      <c r="A114" s="4" t="inlineStr">
        <is>
          <t>Maximum amount eligible to receive for each product developed</t>
        </is>
      </c>
      <c r="S114" s="5" t="n">
        <v>52500000</v>
      </c>
    </row>
    <row r="115">
      <c r="A115" s="4" t="inlineStr">
        <is>
          <t>Clinical supply milestone payment earned</t>
        </is>
      </c>
      <c r="D115" s="7" t="n">
        <v>1000000</v>
      </c>
    </row>
    <row r="116">
      <c r="A116" s="4" t="inlineStr">
        <is>
          <t>Performance Under Deliverables | EMD Serono</t>
        </is>
      </c>
    </row>
    <row r="117">
      <c r="A117" s="3" t="inlineStr">
        <is>
          <t>Collaborative Arrangements And Noncollaborative Arrangement Transactions [Line Items]</t>
        </is>
      </c>
    </row>
    <row r="118">
      <c r="A118" s="4" t="inlineStr">
        <is>
          <t>Total revenue</t>
        </is>
      </c>
      <c r="U118" s="5" t="n">
        <v>4100</v>
      </c>
    </row>
    <row r="119">
      <c r="A119" s="4" t="inlineStr">
        <is>
          <t>2019 EMD Serono Supply Agreement</t>
        </is>
      </c>
    </row>
    <row r="120">
      <c r="A120" s="3" t="inlineStr">
        <is>
          <t>Collaborative Arrangements And Noncollaborative Arrangement Transactions [Line Items]</t>
        </is>
      </c>
    </row>
    <row r="121">
      <c r="A121" s="4" t="inlineStr">
        <is>
          <t>Deferred revenue</t>
        </is>
      </c>
      <c r="S121" s="5" t="n">
        <v>1000000</v>
      </c>
      <c r="T121" s="5" t="n">
        <v>800000</v>
      </c>
    </row>
    <row r="122">
      <c r="A122" s="4" t="inlineStr">
        <is>
          <t>Total revenue</t>
        </is>
      </c>
      <c r="S122" s="5" t="n">
        <v>4000000</v>
      </c>
      <c r="T122" s="5" t="n">
        <v>3400000</v>
      </c>
    </row>
    <row r="123">
      <c r="A123" s="4" t="inlineStr">
        <is>
          <t>Supply Agreement | Vaxcyte</t>
        </is>
      </c>
    </row>
    <row r="124">
      <c r="A124" s="3" t="inlineStr">
        <is>
          <t>Collaborative Arrangements And Noncollaborative Arrangement Transactions [Line Items]</t>
        </is>
      </c>
    </row>
    <row r="125">
      <c r="A125" s="4" t="inlineStr">
        <is>
          <t>Total revenue</t>
        </is>
      </c>
      <c r="S125" s="7" t="n">
        <v>200000</v>
      </c>
      <c r="T125" s="7" t="n">
        <v>1100000</v>
      </c>
      <c r="U125" s="7" t="n">
        <v>1500000</v>
      </c>
    </row>
    <row r="126">
      <c r="A126" s="4" t="inlineStr">
        <is>
          <t>Research Development and Commercialization Agreement | The Leukemia &amp; Lymphoma Society, Inc.</t>
        </is>
      </c>
    </row>
    <row r="127">
      <c r="A127" s="3" t="inlineStr">
        <is>
          <t>Collaborative Arrangements And Noncollaborative Arrangement Transactions [Line Items]</t>
        </is>
      </c>
    </row>
    <row r="128">
      <c r="A128" s="4" t="inlineStr">
        <is>
          <t>Milestone payment received</t>
        </is>
      </c>
      <c r="J128" s="5" t="n">
        <v>1000000</v>
      </c>
    </row>
    <row r="129">
      <c r="A129" s="4" t="inlineStr">
        <is>
          <t>Maximum contribution in clinical development</t>
        </is>
      </c>
      <c r="J129" s="5" t="n">
        <v>6000000</v>
      </c>
    </row>
    <row r="130">
      <c r="A130" s="4" t="inlineStr">
        <is>
          <t>Initial milestone payment</t>
        </is>
      </c>
      <c r="J130" s="5" t="n">
        <v>500000</v>
      </c>
    </row>
    <row r="131">
      <c r="A131" s="4" t="inlineStr">
        <is>
          <t>Maximum aggregate payment</t>
        </is>
      </c>
      <c r="J131" s="7" t="n">
        <v>19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0</t>
        </is>
      </c>
      <c r="C1" s="2" t="inlineStr">
        <is>
          <t>Dec. 31, 2019</t>
        </is>
      </c>
    </row>
    <row r="2">
      <c r="A2" s="3" t="inlineStr">
        <is>
          <t>Property Plant And Equipment [Line Items]</t>
        </is>
      </c>
    </row>
    <row r="3">
      <c r="A3" s="4" t="inlineStr">
        <is>
          <t>Total</t>
        </is>
      </c>
      <c r="B3" s="7" t="n">
        <v>49762</v>
      </c>
      <c r="C3" s="7" t="n">
        <v>43481</v>
      </c>
    </row>
    <row r="4">
      <c r="A4" s="4" t="inlineStr">
        <is>
          <t>Less accumulated depreciation and amortization</t>
        </is>
      </c>
      <c r="B4" s="5" t="n">
        <v>-36827</v>
      </c>
      <c r="C4" s="5" t="n">
        <v>-33848</v>
      </c>
    </row>
    <row r="5">
      <c r="A5" s="4" t="inlineStr">
        <is>
          <t>Total property and equipment, net</t>
        </is>
      </c>
      <c r="B5" s="5" t="n">
        <v>12935</v>
      </c>
      <c r="C5" s="5" t="n">
        <v>9633</v>
      </c>
    </row>
    <row r="6">
      <c r="A6" s="4" t="inlineStr">
        <is>
          <t>Computer Equipment and Software</t>
        </is>
      </c>
    </row>
    <row r="7">
      <c r="A7" s="3" t="inlineStr">
        <is>
          <t>Property Plant And Equipment [Line Items]</t>
        </is>
      </c>
    </row>
    <row r="8">
      <c r="A8" s="4" t="inlineStr">
        <is>
          <t>Total</t>
        </is>
      </c>
      <c r="B8" s="5" t="n">
        <v>1291</v>
      </c>
      <c r="C8" s="5" t="n">
        <v>1661</v>
      </c>
    </row>
    <row r="9">
      <c r="A9" s="4" t="inlineStr">
        <is>
          <t>Furniture and Office Equipment</t>
        </is>
      </c>
    </row>
    <row r="10">
      <c r="A10" s="3" t="inlineStr">
        <is>
          <t>Property Plant And Equipment [Line Items]</t>
        </is>
      </c>
    </row>
    <row r="11">
      <c r="A11" s="4" t="inlineStr">
        <is>
          <t>Total</t>
        </is>
      </c>
      <c r="B11" s="5" t="n">
        <v>680</v>
      </c>
      <c r="C11" s="5" t="n">
        <v>661</v>
      </c>
    </row>
    <row r="12">
      <c r="A12" s="4" t="inlineStr">
        <is>
          <t>Laboratory Equipment</t>
        </is>
      </c>
    </row>
    <row r="13">
      <c r="A13" s="3" t="inlineStr">
        <is>
          <t>Property Plant And Equipment [Line Items]</t>
        </is>
      </c>
    </row>
    <row r="14">
      <c r="A14" s="4" t="inlineStr">
        <is>
          <t>Total</t>
        </is>
      </c>
      <c r="B14" s="5" t="n">
        <v>31895</v>
      </c>
      <c r="C14" s="5" t="n">
        <v>25263</v>
      </c>
    </row>
    <row r="15">
      <c r="A15" s="4" t="inlineStr">
        <is>
          <t>Leasehold Improvements</t>
        </is>
      </c>
    </row>
    <row r="16">
      <c r="A16" s="3" t="inlineStr">
        <is>
          <t>Property Plant And Equipment [Line Items]</t>
        </is>
      </c>
    </row>
    <row r="17">
      <c r="A17" s="4" t="inlineStr">
        <is>
          <t>Total</t>
        </is>
      </c>
      <c r="B17" s="7" t="n">
        <v>15896</v>
      </c>
      <c r="C17" s="7" t="n">
        <v>158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8" customWidth="1" min="2" max="2"/>
    <col width="32" customWidth="1" min="3" max="3"/>
    <col width="80" customWidth="1" min="4" max="4"/>
    <col width="21" customWidth="1" min="5" max="5"/>
    <col width="21" customWidth="1" min="6" max="6"/>
    <col width="20" customWidth="1" min="7" max="7"/>
    <col width="21" customWidth="1" min="8" max="8"/>
  </cols>
  <sheetData>
    <row r="1">
      <c r="A1" s="1" t="inlineStr">
        <is>
          <t>Loan and Security Agreement - Additional Information (Details)</t>
        </is>
      </c>
      <c r="B1" s="2" t="inlineStr">
        <is>
          <t>Feb. 28, 2020USD ($)Installment$ / sharesshares</t>
        </is>
      </c>
      <c r="C1" s="2" t="inlineStr">
        <is>
          <t>Aug. 31, 2017USD ($)Installment</t>
        </is>
      </c>
      <c r="D1" s="2" t="inlineStr">
        <is>
          <t>Dec. 31, 2020USD ($)</t>
        </is>
      </c>
      <c r="E1" s="2" t="inlineStr">
        <is>
          <t>Dec. 31, 2019USD ($)</t>
        </is>
      </c>
      <c r="F1" s="2" t="inlineStr">
        <is>
          <t>Dec. 31, 2018USD ($)</t>
        </is>
      </c>
      <c r="G1" s="2" t="inlineStr">
        <is>
          <t>Oct. 01, 2018shares</t>
        </is>
      </c>
      <c r="H1" s="2" t="inlineStr">
        <is>
          <t>Jul. 31, 2018USD ($)</t>
        </is>
      </c>
    </row>
    <row r="2">
      <c r="A2" s="3" t="inlineStr">
        <is>
          <t>Debt Instrument [Line Items]</t>
        </is>
      </c>
    </row>
    <row r="3">
      <c r="A3" s="4" t="inlineStr">
        <is>
          <t>Interest payable</t>
        </is>
      </c>
      <c r="D3" s="7" t="n">
        <v>200000</v>
      </c>
      <c r="E3" s="7" t="n">
        <v>400000</v>
      </c>
    </row>
    <row r="4">
      <c r="A4" s="4" t="inlineStr">
        <is>
          <t>Debt, non-current</t>
        </is>
      </c>
      <c r="D4" s="5" t="n">
        <v>24545000</v>
      </c>
      <c r="E4" s="5" t="n">
        <v>8876000</v>
      </c>
    </row>
    <row r="5">
      <c r="A5" s="4" t="inlineStr">
        <is>
          <t>Loan and accretion of debt discount</t>
        </is>
      </c>
      <c r="D5" s="5" t="n">
        <v>500000</v>
      </c>
      <c r="E5" s="5" t="n">
        <v>200000</v>
      </c>
      <c r="F5" s="7" t="n">
        <v>200000</v>
      </c>
    </row>
    <row r="6">
      <c r="A6" s="4" t="inlineStr">
        <is>
          <t>Interest expense, debt</t>
        </is>
      </c>
      <c r="D6" s="7" t="n">
        <v>2300000</v>
      </c>
      <c r="E6" s="7" t="n">
        <v>1100000</v>
      </c>
      <c r="F6" s="7" t="n">
        <v>1600000</v>
      </c>
    </row>
    <row r="7">
      <c r="A7" s="4" t="inlineStr">
        <is>
          <t>Average interest rate</t>
        </is>
      </c>
      <c r="D7" s="4" t="inlineStr">
        <is>
          <t>8.08%</t>
        </is>
      </c>
      <c r="E7" s="4" t="inlineStr">
        <is>
          <t>8.72%</t>
        </is>
      </c>
      <c r="F7" s="4" t="inlineStr">
        <is>
          <t>8.39%</t>
        </is>
      </c>
    </row>
    <row r="8">
      <c r="A8" s="4" t="inlineStr">
        <is>
          <t>Two Thousand Seventeen Warrants</t>
        </is>
      </c>
    </row>
    <row r="9">
      <c r="A9" s="3" t="inlineStr">
        <is>
          <t>Debt Instrument [Line Items]</t>
        </is>
      </c>
    </row>
    <row r="10">
      <c r="A10" s="4" t="inlineStr">
        <is>
          <t>Estimated fair value portion of preferred stock</t>
        </is>
      </c>
      <c r="H10" s="7" t="n">
        <v>300000</v>
      </c>
    </row>
    <row r="11">
      <c r="A11" s="4" t="inlineStr">
        <is>
          <t>Series E Redeemable Convertible Preferred Stock</t>
        </is>
      </c>
    </row>
    <row r="12">
      <c r="A12" s="3" t="inlineStr">
        <is>
          <t>Debt Instrument [Line Items]</t>
        </is>
      </c>
    </row>
    <row r="13">
      <c r="A13" s="4" t="inlineStr">
        <is>
          <t>Warrant to purchase stock | shares</t>
        </is>
      </c>
      <c r="G13" s="5" t="n">
        <v>46359</v>
      </c>
    </row>
    <row r="14">
      <c r="A14" s="4" t="inlineStr">
        <is>
          <t>August 2017 Loan | Floating Rate</t>
        </is>
      </c>
    </row>
    <row r="15">
      <c r="A15" s="3" t="inlineStr">
        <is>
          <t>Debt Instrument [Line Items]</t>
        </is>
      </c>
    </row>
    <row r="16">
      <c r="A16" s="4" t="inlineStr">
        <is>
          <t>Interest charges on loan</t>
        </is>
      </c>
      <c r="C16" s="4" t="inlineStr">
        <is>
          <t>7.39%</t>
        </is>
      </c>
    </row>
    <row r="17">
      <c r="A17" s="4" t="inlineStr">
        <is>
          <t>August 2017 Loan | LIBOR</t>
        </is>
      </c>
    </row>
    <row r="18">
      <c r="A18" s="3" t="inlineStr">
        <is>
          <t>Debt Instrument [Line Items]</t>
        </is>
      </c>
    </row>
    <row r="19">
      <c r="A19" s="4" t="inlineStr">
        <is>
          <t>Interest charges on loan</t>
        </is>
      </c>
      <c r="C19" s="4" t="inlineStr">
        <is>
          <t>6.40%</t>
        </is>
      </c>
    </row>
    <row r="20">
      <c r="A20" s="4" t="inlineStr">
        <is>
          <t>Description of interest charges on loan</t>
        </is>
      </c>
      <c r="D20" s="4" t="inlineStr">
        <is>
          <t>the sum of the 30-day U.S. Dollar London Interbank Offered Rate (“LIBOR”) plus 6.40%.</t>
        </is>
      </c>
    </row>
    <row r="21">
      <c r="A21" s="4" t="inlineStr">
        <is>
          <t>Loan and Security Agreement | Oxford Finance LLC and Silicon Valley Bank</t>
        </is>
      </c>
    </row>
    <row r="22">
      <c r="A22" s="3" t="inlineStr">
        <is>
          <t>Debt Instrument [Line Items]</t>
        </is>
      </c>
    </row>
    <row r="23">
      <c r="A23" s="4" t="inlineStr">
        <is>
          <t>Warrant to purchase stock | shares</t>
        </is>
      </c>
      <c r="B23" s="5" t="n">
        <v>81257</v>
      </c>
    </row>
    <row r="24">
      <c r="A24" s="4" t="inlineStr">
        <is>
          <t>Exercise price per share | $ / shares</t>
        </is>
      </c>
      <c r="B24" s="9" t="n">
        <v>9.23</v>
      </c>
    </row>
    <row r="25">
      <c r="A25" s="4" t="inlineStr">
        <is>
          <t>Estimated fair value upon issuance of warrants</t>
        </is>
      </c>
      <c r="B25" s="7" t="n">
        <v>600000</v>
      </c>
    </row>
    <row r="26">
      <c r="A26" s="4" t="inlineStr">
        <is>
          <t>Debt, non-current</t>
        </is>
      </c>
      <c r="D26" s="7" t="n">
        <v>25000000</v>
      </c>
    </row>
    <row r="27">
      <c r="A27" s="4" t="inlineStr">
        <is>
          <t>Loan and Security Agreement | Oxford Finance LLC and Silicon Valley Bank | August 2017 Loan</t>
        </is>
      </c>
    </row>
    <row r="28">
      <c r="A28" s="3" t="inlineStr">
        <is>
          <t>Debt Instrument [Line Items]</t>
        </is>
      </c>
    </row>
    <row r="29">
      <c r="A29" s="4" t="inlineStr">
        <is>
          <t>Borrowed amount</t>
        </is>
      </c>
      <c r="C29" s="7" t="n">
        <v>15000000</v>
      </c>
    </row>
    <row r="30">
      <c r="A30" s="4" t="inlineStr">
        <is>
          <t>Debt outstanding amount</t>
        </is>
      </c>
      <c r="E30" s="7" t="n">
        <v>10000000</v>
      </c>
    </row>
    <row r="31">
      <c r="A31" s="4" t="inlineStr">
        <is>
          <t>Loan and Security Agreement | Oxford Finance LLC and Silicon Valley Bank | August 2017 Loan | March 2019</t>
        </is>
      </c>
    </row>
    <row r="32">
      <c r="A32" s="3" t="inlineStr">
        <is>
          <t>Debt Instrument [Line Items]</t>
        </is>
      </c>
    </row>
    <row r="33">
      <c r="A33" s="4" t="inlineStr">
        <is>
          <t>Number of monthly installments | Installment</t>
        </is>
      </c>
      <c r="C33" s="5" t="n">
        <v>30</v>
      </c>
    </row>
    <row r="34">
      <c r="A34" s="4" t="inlineStr">
        <is>
          <t>Payment terms, description</t>
        </is>
      </c>
      <c r="D34" s="4" t="inlineStr">
        <is>
          <t>The loan was due in 30 monthly installments from March 2019</t>
        </is>
      </c>
    </row>
    <row r="35">
      <c r="A35" s="4" t="inlineStr">
        <is>
          <t>Repayment installment, start date, month and year</t>
        </is>
      </c>
      <c r="C35" s="4" t="inlineStr">
        <is>
          <t>2019-03</t>
        </is>
      </c>
    </row>
    <row r="36">
      <c r="A36" s="4" t="inlineStr">
        <is>
          <t>Repayment installment, end date, month and year</t>
        </is>
      </c>
      <c r="C36" s="4" t="inlineStr">
        <is>
          <t>2021-08</t>
        </is>
      </c>
    </row>
    <row r="37">
      <c r="A37" s="4" t="inlineStr">
        <is>
          <t>Frequency of interest-only payments</t>
        </is>
      </c>
      <c r="D37" s="4" t="inlineStr">
        <is>
          <t>monthly payments</t>
        </is>
      </c>
    </row>
    <row r="38">
      <c r="A38" s="4" t="inlineStr">
        <is>
          <t>Interest-only payments, maturity month and year</t>
        </is>
      </c>
      <c r="C38" s="4" t="inlineStr">
        <is>
          <t>2019-03</t>
        </is>
      </c>
    </row>
    <row r="39">
      <c r="A39" s="4" t="inlineStr">
        <is>
          <t>Loan and Security Agreement | Oxford Finance LLC and Silicon Valley Bank | Term A Loan</t>
        </is>
      </c>
    </row>
    <row r="40">
      <c r="A40" s="3" t="inlineStr">
        <is>
          <t>Debt Instrument [Line Items]</t>
        </is>
      </c>
    </row>
    <row r="41">
      <c r="A41" s="4" t="inlineStr">
        <is>
          <t>Borrowed amount</t>
        </is>
      </c>
      <c r="B41" s="5" t="n">
        <v>25000000</v>
      </c>
    </row>
    <row r="42">
      <c r="A42" s="4" t="inlineStr">
        <is>
          <t>Term loan maximum borrowing capacity</t>
        </is>
      </c>
      <c r="B42" s="5" t="n">
        <v>25000000</v>
      </c>
    </row>
    <row r="43">
      <c r="A43" s="4" t="inlineStr">
        <is>
          <t>Repayment of outstanding principal amount</t>
        </is>
      </c>
      <c r="B43" s="7" t="n">
        <v>9600000</v>
      </c>
    </row>
    <row r="44">
      <c r="A44" s="4" t="inlineStr">
        <is>
          <t>Loan and Security Agreement | Oxford Finance LLC and Silicon Valley Bank | Term Loans</t>
        </is>
      </c>
    </row>
    <row r="45">
      <c r="A45" s="3" t="inlineStr">
        <is>
          <t>Debt Instrument [Line Items]</t>
        </is>
      </c>
    </row>
    <row r="46">
      <c r="A46" s="4" t="inlineStr">
        <is>
          <t>Number of monthly installments | Installment</t>
        </is>
      </c>
      <c r="B46" s="5" t="n">
        <v>24</v>
      </c>
    </row>
    <row r="47">
      <c r="A47" s="4" t="inlineStr">
        <is>
          <t>Payment terms, description</t>
        </is>
      </c>
      <c r="D47" s="4" t="inlineStr">
        <is>
          <t>The Term Loans mature on March 1, 2024 (the “Maturity Date”) and will be interest-only through March 1, 2022, followed by 24 equal monthly payments of principal and interest.</t>
        </is>
      </c>
    </row>
    <row r="48">
      <c r="A48" s="4" t="inlineStr">
        <is>
          <t>Interest charges on loan</t>
        </is>
      </c>
      <c r="B48" s="4" t="inlineStr">
        <is>
          <t>8.07%</t>
        </is>
      </c>
    </row>
    <row r="49">
      <c r="A49" s="4" t="inlineStr">
        <is>
          <t>Description of interest charges on loan</t>
        </is>
      </c>
      <c r="D49" s="4" t="inlineStr">
        <is>
          <t>The Term Loans will bear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t>
        </is>
      </c>
    </row>
    <row r="50">
      <c r="A50" s="4" t="inlineStr">
        <is>
          <t>Debt instrument, maturity date</t>
        </is>
      </c>
      <c r="B50" s="4" t="inlineStr">
        <is>
          <t>Mar. 1,
		2024</t>
        </is>
      </c>
    </row>
    <row r="51">
      <c r="A51" s="4" t="inlineStr">
        <is>
          <t>Debt instrument interest only payments maturity date</t>
        </is>
      </c>
      <c r="B51" s="4" t="inlineStr">
        <is>
          <t>Mar. 1,
		2022</t>
        </is>
      </c>
    </row>
    <row r="52">
      <c r="A52" s="4" t="inlineStr">
        <is>
          <t>Floor percent of thirty days libor</t>
        </is>
      </c>
      <c r="B52" s="4" t="inlineStr">
        <is>
          <t>1.67%</t>
        </is>
      </c>
    </row>
    <row r="53">
      <c r="A53" s="4" t="inlineStr">
        <is>
          <t>Final payment fee percentage</t>
        </is>
      </c>
      <c r="B53" s="4" t="inlineStr">
        <is>
          <t>3.83%</t>
        </is>
      </c>
    </row>
    <row r="54">
      <c r="A54" s="4" t="inlineStr">
        <is>
          <t>Interest payable</t>
        </is>
      </c>
      <c r="B54" s="7" t="n">
        <v>1000000</v>
      </c>
    </row>
    <row r="55">
      <c r="A55" s="4" t="inlineStr">
        <is>
          <t>Principal amount Prepayment amount percentage to be paid before first anniversary</t>
        </is>
      </c>
      <c r="B55" s="4" t="inlineStr">
        <is>
          <t>3.00%</t>
        </is>
      </c>
    </row>
    <row r="56">
      <c r="A56" s="4" t="inlineStr">
        <is>
          <t>Principal amount Prepayment amount percentage to be paid between first and second anniversary</t>
        </is>
      </c>
      <c r="B56" s="4" t="inlineStr">
        <is>
          <t>2.00%</t>
        </is>
      </c>
    </row>
    <row r="57">
      <c r="A57" s="4" t="inlineStr">
        <is>
          <t>Principal amount Prepayment amount percentage to be paid to be paid thereafter and prior to maturity</t>
        </is>
      </c>
      <c r="B57" s="4" t="inlineStr">
        <is>
          <t>1.00%</t>
        </is>
      </c>
    </row>
    <row r="58">
      <c r="A58" s="4" t="inlineStr">
        <is>
          <t>Loan and Security Agreement | Oxford Finance LLC and Silicon Valley Bank | Term Loans | Maximum</t>
        </is>
      </c>
    </row>
    <row r="59">
      <c r="A59" s="3" t="inlineStr">
        <is>
          <t>Debt Instrument [Line Items]</t>
        </is>
      </c>
    </row>
    <row r="60">
      <c r="A60" s="4" t="inlineStr">
        <is>
          <t>Additional borrowing amount</t>
        </is>
      </c>
      <c r="B60" s="7" t="n">
        <v>5000000</v>
      </c>
    </row>
    <row r="61">
      <c r="A61" s="4" t="inlineStr">
        <is>
          <t>Loan and Security Agreement | Oxford Finance LLC and Silicon Valley Bank | Term Loans | LIBOR</t>
        </is>
      </c>
    </row>
    <row r="62">
      <c r="A62" s="3" t="inlineStr">
        <is>
          <t>Debt Instrument [Line Items]</t>
        </is>
      </c>
    </row>
    <row r="63">
      <c r="A63" s="4" t="inlineStr">
        <is>
          <t>Interest charges on loan</t>
        </is>
      </c>
      <c r="B63" s="4" t="inlineStr">
        <is>
          <t>6.40%</t>
        </is>
      </c>
    </row>
    <row r="64">
      <c r="A64" s="4" t="inlineStr">
        <is>
          <t>Loan and Security Agreement | Oxford Finance LLC and Silicon Valley Bank | Term B Loan</t>
        </is>
      </c>
    </row>
    <row r="65">
      <c r="A65" s="3" t="inlineStr">
        <is>
          <t>Debt Instrument [Line Items]</t>
        </is>
      </c>
    </row>
    <row r="66">
      <c r="A66" s="4" t="inlineStr">
        <is>
          <t>Date of loan lapsed</t>
        </is>
      </c>
      <c r="D66" s="4" t="inlineStr">
        <is>
          <t>Dec. 31,
		2020</t>
        </is>
      </c>
    </row>
    <row r="67">
      <c r="A67" s="4" t="inlineStr">
        <is>
          <t>Loan and Security Agreement | Oxford Finance LLC and Silicon Valley Bank | Term B Loan | Minimum</t>
        </is>
      </c>
    </row>
    <row r="68">
      <c r="A68" s="3" t="inlineStr">
        <is>
          <t>Debt Instrument [Line Items]</t>
        </is>
      </c>
    </row>
    <row r="69">
      <c r="A69" s="4" t="inlineStr">
        <is>
          <t>Upfront payment received</t>
        </is>
      </c>
      <c r="B69" s="7"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 width="14" customWidth="1" min="6" max="6"/>
    <col width="13" customWidth="1" min="7" max="7"/>
    <col width="48" customWidth="1" min="8" max="8"/>
    <col width="21" customWidth="1" min="9" max="9"/>
    <col width="21" customWidth="1" min="10" max="10"/>
  </cols>
  <sheetData>
    <row r="1">
      <c r="A1" s="1" t="inlineStr">
        <is>
          <t>Commitments and Contingencies - Additional Information (Details)</t>
        </is>
      </c>
      <c r="B1" s="2" t="inlineStr">
        <is>
          <t>1 Months Ended</t>
        </is>
      </c>
      <c r="H1" s="2" t="inlineStr">
        <is>
          <t>12 Months Ended</t>
        </is>
      </c>
    </row>
    <row r="2">
      <c r="B2" s="2" t="inlineStr">
        <is>
          <t>Sep. 30, 2020USD ($)ft²</t>
        </is>
      </c>
      <c r="C2" s="2" t="inlineStr">
        <is>
          <t>May 31, 2016</t>
        </is>
      </c>
      <c r="D2" s="2" t="inlineStr">
        <is>
          <t>Mar. 31, 2015</t>
        </is>
      </c>
      <c r="E2" s="2" t="inlineStr">
        <is>
          <t>Dec. 31, 2014</t>
        </is>
      </c>
      <c r="F2" s="2" t="inlineStr">
        <is>
          <t>Aug. 31, 2012</t>
        </is>
      </c>
      <c r="G2" s="2" t="inlineStr">
        <is>
          <t>May 31, 2011</t>
        </is>
      </c>
      <c r="H2" s="2" t="inlineStr">
        <is>
          <t>Dec. 31, 2020USD ($)</t>
        </is>
      </c>
      <c r="I2" s="2" t="inlineStr">
        <is>
          <t>Dec. 31, 2019USD ($)</t>
        </is>
      </c>
      <c r="J2" s="2" t="inlineStr">
        <is>
          <t>Dec. 31, 2018USD ($)</t>
        </is>
      </c>
    </row>
    <row r="3">
      <c r="A3" s="3" t="inlineStr">
        <is>
          <t>Loss Contingencies [Line Items]</t>
        </is>
      </c>
    </row>
    <row r="4">
      <c r="A4" s="4" t="inlineStr">
        <is>
          <t>Rent expense</t>
        </is>
      </c>
      <c r="H4" s="7" t="n">
        <v>4700</v>
      </c>
      <c r="I4" s="7" t="n">
        <v>3600</v>
      </c>
      <c r="J4" s="7" t="n">
        <v>3600</v>
      </c>
    </row>
    <row r="5">
      <c r="A5" s="4" t="inlineStr">
        <is>
          <t>Sublease Agreement</t>
        </is>
      </c>
    </row>
    <row r="6">
      <c r="A6" s="3" t="inlineStr">
        <is>
          <t>Loss Contingencies [Line Items]</t>
        </is>
      </c>
    </row>
    <row r="7">
      <c r="A7" s="4" t="inlineStr">
        <is>
          <t>Security deposit</t>
        </is>
      </c>
      <c r="B7" s="7" t="n">
        <v>900000</v>
      </c>
    </row>
    <row r="8">
      <c r="A8" s="4" t="inlineStr">
        <is>
          <t>Sublease Agreement | Five Prime Therapeutics, Inc. (the “Sublessor”)</t>
        </is>
      </c>
    </row>
    <row r="9">
      <c r="A9" s="3" t="inlineStr">
        <is>
          <t>Loss Contingencies [Line Items]</t>
        </is>
      </c>
    </row>
    <row r="10">
      <c r="A10" s="4" t="inlineStr">
        <is>
          <t>Area of Sublease Premises | ft²</t>
        </is>
      </c>
      <c r="B10" s="5" t="n">
        <v>115466</v>
      </c>
    </row>
    <row r="11">
      <c r="A11" s="4" t="inlineStr">
        <is>
          <t>Operating lease, expense</t>
        </is>
      </c>
      <c r="B11" s="7" t="n">
        <v>1100000</v>
      </c>
    </row>
    <row r="12">
      <c r="A12" s="4" t="inlineStr">
        <is>
          <t>Lease expiration Date</t>
        </is>
      </c>
      <c r="B12" s="4" t="inlineStr">
        <is>
          <t>Dec. 31,
		2027</t>
        </is>
      </c>
    </row>
    <row r="13">
      <c r="A13" s="4" t="inlineStr">
        <is>
          <t>Aggregate estimated base rent payments due, sublease</t>
        </is>
      </c>
      <c r="B13" s="7" t="n">
        <v>45500000</v>
      </c>
    </row>
    <row r="14">
      <c r="A14" s="4" t="inlineStr">
        <is>
          <t>Lease base rent abatement</t>
        </is>
      </c>
      <c r="B14" s="7" t="n">
        <v>5200000</v>
      </c>
    </row>
    <row r="15">
      <c r="A15" s="4" t="inlineStr">
        <is>
          <t>Second Facility In South San Francisco</t>
        </is>
      </c>
    </row>
    <row r="16">
      <c r="A16" s="3" t="inlineStr">
        <is>
          <t>Loss Contingencies [Line Items]</t>
        </is>
      </c>
    </row>
    <row r="17">
      <c r="A17" s="4" t="inlineStr">
        <is>
          <t>Lessee operating lease fixed rental payment period</t>
        </is>
      </c>
      <c r="C17" s="4" t="inlineStr">
        <is>
          <t>2021-11</t>
        </is>
      </c>
    </row>
    <row r="18">
      <c r="A18" s="4" t="inlineStr">
        <is>
          <t>South San Francisco Facility</t>
        </is>
      </c>
    </row>
    <row r="19">
      <c r="A19" s="3" t="inlineStr">
        <is>
          <t>Loss Contingencies [Line Items]</t>
        </is>
      </c>
    </row>
    <row r="20">
      <c r="A20" s="4" t="inlineStr">
        <is>
          <t>Lessee operating lease fixed rental payment period</t>
        </is>
      </c>
      <c r="C20" s="4" t="inlineStr">
        <is>
          <t>2021-11</t>
        </is>
      </c>
    </row>
    <row r="21">
      <c r="A21" s="4" t="inlineStr">
        <is>
          <t>San Carlos California Facility | California</t>
        </is>
      </c>
    </row>
    <row r="22">
      <c r="A22" s="3" t="inlineStr">
        <is>
          <t>Loss Contingencies [Line Items]</t>
        </is>
      </c>
    </row>
    <row r="23">
      <c r="A23" s="4" t="inlineStr">
        <is>
          <t>Lessee operating lease fixed rental payment period</t>
        </is>
      </c>
      <c r="F23" s="4" t="inlineStr">
        <is>
          <t>2016-07</t>
        </is>
      </c>
    </row>
    <row r="24">
      <c r="A24" s="4" t="inlineStr">
        <is>
          <t>Initial operating lease agreement period</t>
        </is>
      </c>
      <c r="G24" s="4" t="inlineStr">
        <is>
          <t>2011-05</t>
        </is>
      </c>
    </row>
    <row r="25">
      <c r="A25" s="4" t="inlineStr">
        <is>
          <t>Lease, extended lease term</t>
        </is>
      </c>
      <c r="E25" s="4" t="inlineStr">
        <is>
          <t>2021-07</t>
        </is>
      </c>
    </row>
    <row r="26">
      <c r="A26" s="4" t="inlineStr">
        <is>
          <t>Description of options to extend the lease term</t>
        </is>
      </c>
      <c r="H26" s="4" t="inlineStr">
        <is>
          <t>two three-year options to extend the lease term</t>
        </is>
      </c>
    </row>
    <row r="27">
      <c r="A27" s="4" t="inlineStr">
        <is>
          <t>Option to extend lease term</t>
        </is>
      </c>
      <c r="E27" s="4" t="inlineStr">
        <is>
          <t>2027-07</t>
        </is>
      </c>
    </row>
    <row r="28">
      <c r="A28" s="4" t="inlineStr">
        <is>
          <t>Second Facility in San Carlos | California</t>
        </is>
      </c>
    </row>
    <row r="29">
      <c r="A29" s="3" t="inlineStr">
        <is>
          <t>Loss Contingencies [Line Items]</t>
        </is>
      </c>
    </row>
    <row r="30">
      <c r="A30" s="4" t="inlineStr">
        <is>
          <t>Lessee operating lease fixed rental payment period</t>
        </is>
      </c>
      <c r="D30" s="4" t="inlineStr">
        <is>
          <t>2021-06</t>
        </is>
      </c>
    </row>
    <row r="31">
      <c r="A31" s="4" t="inlineStr">
        <is>
          <t>Initial operating lease agreement period</t>
        </is>
      </c>
      <c r="D31" s="4" t="inlineStr">
        <is>
          <t>2015-03</t>
        </is>
      </c>
    </row>
    <row r="32">
      <c r="A32" s="4" t="inlineStr">
        <is>
          <t>Description of options to extend the lease term</t>
        </is>
      </c>
      <c r="H32" s="4" t="inlineStr">
        <is>
          <t>two three-year options to extend the lease term</t>
        </is>
      </c>
    </row>
    <row r="33">
      <c r="A33" s="4" t="inlineStr">
        <is>
          <t>Option to extend lease term</t>
        </is>
      </c>
      <c r="D33" s="4" t="inlineStr">
        <is>
          <t>2027-06</t>
        </is>
      </c>
    </row>
    <row r="34">
      <c r="A34" s="4" t="inlineStr">
        <is>
          <t>Initial Premises | Sublease Agreement | Five Prime Therapeutics, Inc. (the “Sublessor”)</t>
        </is>
      </c>
    </row>
    <row r="35">
      <c r="A35" s="3" t="inlineStr">
        <is>
          <t>Loss Contingencies [Line Items]</t>
        </is>
      </c>
    </row>
    <row r="36">
      <c r="A36" s="4" t="inlineStr">
        <is>
          <t>Area of Sublease Premises | ft²</t>
        </is>
      </c>
      <c r="B36" s="5" t="n">
        <v>85755</v>
      </c>
    </row>
    <row r="37">
      <c r="A37" s="4" t="inlineStr">
        <is>
          <t>Expansion Premises | Sublease Agreement | Five Prime Therapeutics, Inc. (the “Sublessor”)</t>
        </is>
      </c>
    </row>
    <row r="38">
      <c r="A38" s="3" t="inlineStr">
        <is>
          <t>Loss Contingencies [Line Items]</t>
        </is>
      </c>
    </row>
    <row r="39">
      <c r="A39" s="4" t="inlineStr">
        <is>
          <t>Area of Sublease Premises | ft²</t>
        </is>
      </c>
      <c r="B39" s="5" t="n">
        <v>29711</v>
      </c>
    </row>
  </sheetData>
  <mergeCells count="3">
    <mergeCell ref="A1:A2"/>
    <mergeCell ref="B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from related parties</t>
        </is>
      </c>
      <c r="B4" s="7" t="n">
        <v>2813</v>
      </c>
      <c r="C4" s="7" t="n">
        <v>22536</v>
      </c>
      <c r="D4" s="7" t="n">
        <v>18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and Sublease (Details) $ in Thousands</t>
        </is>
      </c>
      <c r="B1" s="2" t="inlineStr">
        <is>
          <t>Dec. 31, 2020USD ($)</t>
        </is>
      </c>
    </row>
    <row r="2">
      <c r="A2" s="3" t="inlineStr">
        <is>
          <t>Commitments And Contingencies Disclosure [Abstract]</t>
        </is>
      </c>
    </row>
    <row r="3">
      <c r="A3" s="4" t="inlineStr">
        <is>
          <t>2021</t>
        </is>
      </c>
      <c r="B3" s="7" t="n">
        <v>5742</v>
      </c>
    </row>
    <row r="4">
      <c r="A4" s="4" t="inlineStr">
        <is>
          <t>2022 (1)</t>
        </is>
      </c>
      <c r="B4" s="5" t="n">
        <v>5183</v>
      </c>
    </row>
    <row r="5">
      <c r="A5" s="4" t="inlineStr">
        <is>
          <t>2023</t>
        </is>
      </c>
      <c r="B5" s="5" t="n">
        <v>6310</v>
      </c>
    </row>
    <row r="6">
      <c r="A6" s="4" t="inlineStr">
        <is>
          <t>2024</t>
        </is>
      </c>
      <c r="B6" s="5" t="n">
        <v>7476</v>
      </c>
    </row>
    <row r="7">
      <c r="A7" s="4" t="inlineStr">
        <is>
          <t>2025 and beyond</t>
        </is>
      </c>
      <c r="B7" s="5" t="n">
        <v>24034</v>
      </c>
    </row>
    <row r="8">
      <c r="A8" s="4" t="inlineStr">
        <is>
          <t>Total future minimum lease payments</t>
        </is>
      </c>
      <c r="B8" s="7" t="n">
        <v>487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and Sublease (Parenthetical) (Details)</t>
        </is>
      </c>
      <c r="B1" s="2" t="inlineStr">
        <is>
          <t>12 Months Ended</t>
        </is>
      </c>
    </row>
    <row r="2">
      <c r="B2" s="2" t="inlineStr">
        <is>
          <t>Dec. 31, 2020USD ($)</t>
        </is>
      </c>
    </row>
    <row r="3">
      <c r="A3" s="3" t="inlineStr">
        <is>
          <t>Loss Contingencies [Line Items]</t>
        </is>
      </c>
    </row>
    <row r="4">
      <c r="A4" s="4" t="inlineStr">
        <is>
          <t>Potential financial benefit base rent abatement</t>
        </is>
      </c>
      <c r="B4" s="7" t="n">
        <v>5200</v>
      </c>
    </row>
    <row r="5">
      <c r="A5" s="4" t="inlineStr">
        <is>
          <t>Minimum</t>
        </is>
      </c>
    </row>
    <row r="6">
      <c r="A6" s="3" t="inlineStr">
        <is>
          <t>Loss Contingencies [Line Items]</t>
        </is>
      </c>
    </row>
    <row r="7">
      <c r="A7" s="4" t="inlineStr">
        <is>
          <t>Base rent abatement sublease period</t>
        </is>
      </c>
      <c r="B7" s="4" t="inlineStr">
        <is>
          <t>7 months</t>
        </is>
      </c>
    </row>
    <row r="8">
      <c r="A8" s="4" t="inlineStr">
        <is>
          <t>Maximum</t>
        </is>
      </c>
    </row>
    <row r="9">
      <c r="A9" s="3" t="inlineStr">
        <is>
          <t>Loss Contingencies [Line Items]</t>
        </is>
      </c>
    </row>
    <row r="10">
      <c r="A10" s="4" t="inlineStr">
        <is>
          <t>Base rent abatement sublease period</t>
        </is>
      </c>
      <c r="B10" s="4" t="inlineStr">
        <is>
          <t>18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Related-Party Transactions - Additional Information (Details) - Maximum</t>
        </is>
      </c>
      <c r="B1" s="2" t="inlineStr">
        <is>
          <t>Jun. 16, 2020</t>
        </is>
      </c>
      <c r="C1" s="2" t="inlineStr">
        <is>
          <t>May 14, 2020</t>
        </is>
      </c>
    </row>
    <row r="2">
      <c r="A2" s="4" t="inlineStr">
        <is>
          <t>Merck | Sutro Biopharma</t>
        </is>
      </c>
    </row>
    <row r="3">
      <c r="A3" s="3" t="inlineStr">
        <is>
          <t>Related Party Transaction [Line Items]</t>
        </is>
      </c>
    </row>
    <row r="4">
      <c r="A4" s="4" t="inlineStr">
        <is>
          <t>Equity interest percentage</t>
        </is>
      </c>
      <c r="C4" s="4" t="inlineStr">
        <is>
          <t>10.00%</t>
        </is>
      </c>
    </row>
    <row r="5">
      <c r="A5" s="4" t="inlineStr">
        <is>
          <t>Vaxcyte, Inc.</t>
        </is>
      </c>
    </row>
    <row r="6">
      <c r="A6" s="3" t="inlineStr">
        <is>
          <t>Related Party Transaction [Line Items]</t>
        </is>
      </c>
    </row>
    <row r="7">
      <c r="A7" s="4" t="inlineStr">
        <is>
          <t>Percentage common stock ownership interest</t>
        </is>
      </c>
      <c r="B7" s="4" t="inlineStr">
        <is>
          <t>4.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 width="14" customWidth="1" min="7" max="7"/>
  </cols>
  <sheetData>
    <row r="1">
      <c r="A1" s="1" t="inlineStr">
        <is>
          <t>Stockholders' Equity (Deficit) - Additional Information (Details) - $ / shares</t>
        </is>
      </c>
      <c r="B1" s="2" t="inlineStr">
        <is>
          <t>Oct. 01, 2018</t>
        </is>
      </c>
      <c r="C1" s="2" t="inlineStr">
        <is>
          <t>Aug. 31, 2017</t>
        </is>
      </c>
      <c r="D1" s="2" t="inlineStr">
        <is>
          <t>Dec. 31, 2020</t>
        </is>
      </c>
      <c r="E1" s="2" t="inlineStr">
        <is>
          <t>Feb. 28, 2020</t>
        </is>
      </c>
      <c r="F1" s="2" t="inlineStr">
        <is>
          <t>Dec. 31, 2019</t>
        </is>
      </c>
      <c r="G1" s="2" t="inlineStr">
        <is>
          <t>Oct. 30, 2018</t>
        </is>
      </c>
    </row>
    <row r="2">
      <c r="A2" s="3" t="inlineStr">
        <is>
          <t>Stockholder Equity [Line Items]</t>
        </is>
      </c>
    </row>
    <row r="3">
      <c r="A3" s="4" t="inlineStr">
        <is>
          <t>Voting rights per share</t>
        </is>
      </c>
      <c r="D3" s="4" t="inlineStr">
        <is>
          <t>one vote per share</t>
        </is>
      </c>
    </row>
    <row r="4">
      <c r="A4" s="4" t="inlineStr">
        <is>
          <t>Preferred stock shares authorized</t>
        </is>
      </c>
      <c r="D4" s="5" t="n">
        <v>10000000</v>
      </c>
      <c r="F4" s="5" t="n">
        <v>10000000</v>
      </c>
      <c r="G4" s="5" t="n">
        <v>10000000</v>
      </c>
    </row>
    <row r="5">
      <c r="A5" s="4" t="inlineStr">
        <is>
          <t>Preferred stock, par value</t>
        </is>
      </c>
      <c r="D5" s="8" t="n">
        <v>0.001</v>
      </c>
      <c r="F5" s="8" t="n">
        <v>0.001</v>
      </c>
      <c r="G5" s="8" t="n">
        <v>0.001</v>
      </c>
    </row>
    <row r="6">
      <c r="A6" s="4" t="inlineStr">
        <is>
          <t>Preferred stock, outstanding</t>
        </is>
      </c>
      <c r="D6" s="5" t="n">
        <v>0</v>
      </c>
      <c r="F6" s="5" t="n">
        <v>0</v>
      </c>
    </row>
    <row r="7">
      <c r="A7" s="4" t="inlineStr">
        <is>
          <t>Loan and Security Agreement | Oxford Finance LLC</t>
        </is>
      </c>
    </row>
    <row r="8">
      <c r="A8" s="3" t="inlineStr">
        <is>
          <t>Stockholder Equity [Line Items]</t>
        </is>
      </c>
    </row>
    <row r="9">
      <c r="A9" s="4" t="inlineStr">
        <is>
          <t>Issuance of warrants to purchase shares</t>
        </is>
      </c>
      <c r="E9" s="5" t="n">
        <v>54171</v>
      </c>
    </row>
    <row r="10">
      <c r="A10" s="4" t="inlineStr">
        <is>
          <t>Loan and Security Agreement | Silicon Valley Bank</t>
        </is>
      </c>
    </row>
    <row r="11">
      <c r="A11" s="3" t="inlineStr">
        <is>
          <t>Stockholder Equity [Line Items]</t>
        </is>
      </c>
    </row>
    <row r="12">
      <c r="A12" s="4" t="inlineStr">
        <is>
          <t>Issuance of warrants to purchase shares</t>
        </is>
      </c>
      <c r="E12" s="5" t="n">
        <v>27086</v>
      </c>
    </row>
    <row r="13">
      <c r="A13" s="4" t="inlineStr">
        <is>
          <t>Loan and Security Agreement | Oxford Finance LLC and Silicon Valley Bank</t>
        </is>
      </c>
    </row>
    <row r="14">
      <c r="A14" s="3" t="inlineStr">
        <is>
          <t>Stockholder Equity [Line Items]</t>
        </is>
      </c>
    </row>
    <row r="15">
      <c r="A15" s="4" t="inlineStr">
        <is>
          <t>Issuance of warrants to purchase shares</t>
        </is>
      </c>
      <c r="E15" s="5" t="n">
        <v>81257</v>
      </c>
    </row>
    <row r="16">
      <c r="A16" s="4" t="inlineStr">
        <is>
          <t>Exercise price per share</t>
        </is>
      </c>
      <c r="E16" s="9" t="n">
        <v>9.23</v>
      </c>
    </row>
    <row r="17">
      <c r="A17" s="4" t="inlineStr">
        <is>
          <t>Series E Redeemable Convertible Preferred Stock</t>
        </is>
      </c>
    </row>
    <row r="18">
      <c r="A18" s="3" t="inlineStr">
        <is>
          <t>Stockholder Equity [Line Items]</t>
        </is>
      </c>
    </row>
    <row r="19">
      <c r="A19" s="4" t="inlineStr">
        <is>
          <t>Issuance of warrants to purchase shares</t>
        </is>
      </c>
      <c r="B19" s="5" t="n">
        <v>46359</v>
      </c>
    </row>
    <row r="20">
      <c r="A20" s="4" t="inlineStr">
        <is>
          <t>Preferred stock, conversion basis</t>
        </is>
      </c>
      <c r="B20" s="4" t="inlineStr">
        <is>
          <t>1-for-0.0275</t>
        </is>
      </c>
    </row>
    <row r="21">
      <c r="A21" s="4" t="inlineStr">
        <is>
          <t>Series C Redeemable Convertible Preferred Stock</t>
        </is>
      </c>
    </row>
    <row r="22">
      <c r="A22" s="3" t="inlineStr">
        <is>
          <t>Stockholder Equity [Line Items]</t>
        </is>
      </c>
    </row>
    <row r="23">
      <c r="A23" s="4" t="inlineStr">
        <is>
          <t>Issuance of warrants to purchase shares</t>
        </is>
      </c>
      <c r="B23" s="5" t="n">
        <v>25454</v>
      </c>
    </row>
    <row r="24">
      <c r="A24" s="4" t="inlineStr">
        <is>
          <t>Preferred stock, conversion basis</t>
        </is>
      </c>
      <c r="B24" s="4" t="inlineStr">
        <is>
          <t>1-for-0.0370</t>
        </is>
      </c>
    </row>
    <row r="25">
      <c r="A25" s="4" t="inlineStr">
        <is>
          <t>Cancellation of redeemable convertible preferred warrants</t>
        </is>
      </c>
      <c r="B25" s="5" t="n">
        <v>1232220</v>
      </c>
    </row>
    <row r="26">
      <c r="A26" s="4" t="inlineStr">
        <is>
          <t>Conversion of warrants to purchase of shares of common stock</t>
        </is>
      </c>
      <c r="B26" s="5" t="n">
        <v>687928</v>
      </c>
    </row>
    <row r="27">
      <c r="A27" s="4" t="inlineStr">
        <is>
          <t>Oxford Finance LLC and Silicon Valley Bank | Series D Two Redeemable Convertible Preferred Stock | Loan and Security Agreement</t>
        </is>
      </c>
    </row>
    <row r="28">
      <c r="A28" s="3" t="inlineStr">
        <is>
          <t>Stockholder Equity [Line Items]</t>
        </is>
      </c>
    </row>
    <row r="29">
      <c r="A29" s="4" t="inlineStr">
        <is>
          <t>Issuance of warrants to purchase shares</t>
        </is>
      </c>
      <c r="C29" s="5" t="n">
        <v>682230</v>
      </c>
    </row>
    <row r="30">
      <c r="A30" s="4" t="inlineStr">
        <is>
          <t>Exercise price per share</t>
        </is>
      </c>
      <c r="C30" s="10" t="n">
        <v>0.6596</v>
      </c>
    </row>
    <row r="31">
      <c r="A31" s="4" t="inlineStr">
        <is>
          <t>Oxford Finance LLC and Silicon Valley Bank | Series E Redeemable Convertible Preferred Stock | Loan and Security Agreement</t>
        </is>
      </c>
    </row>
    <row r="32">
      <c r="A32" s="3" t="inlineStr">
        <is>
          <t>Stockholder Equity [Line Items]</t>
        </is>
      </c>
    </row>
    <row r="33">
      <c r="A33" s="4" t="inlineStr">
        <is>
          <t>Issuance of warrants to purchase shares</t>
        </is>
      </c>
      <c r="C33" s="5" t="n">
        <v>1682871</v>
      </c>
    </row>
    <row r="34">
      <c r="A34" s="4" t="inlineStr">
        <is>
          <t>Exercise price per share</t>
        </is>
      </c>
      <c r="C34" s="10" t="n">
        <v>0.2674</v>
      </c>
    </row>
    <row r="35">
      <c r="A35" s="4" t="inlineStr">
        <is>
          <t>Term of warrant exercisable</t>
        </is>
      </c>
      <c r="C35"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Future Issuance (Details) - shares</t>
        </is>
      </c>
      <c r="B1" s="2" t="inlineStr">
        <is>
          <t>Dec. 31, 2020</t>
        </is>
      </c>
      <c r="C1" s="2" t="inlineStr">
        <is>
          <t>Dec. 31, 2019</t>
        </is>
      </c>
    </row>
    <row r="2">
      <c r="A2" s="3" t="inlineStr">
        <is>
          <t>Stockholder Equity [Line Items]</t>
        </is>
      </c>
    </row>
    <row r="3">
      <c r="A3" s="4" t="inlineStr">
        <is>
          <t>Reserved common stock</t>
        </is>
      </c>
      <c r="B3" s="5" t="n">
        <v>8331103</v>
      </c>
      <c r="C3" s="5" t="n">
        <v>7357234</v>
      </c>
    </row>
    <row r="4">
      <c r="A4" s="4" t="inlineStr">
        <is>
          <t>Common Stock Options Issued and Outstanding</t>
        </is>
      </c>
    </row>
    <row r="5">
      <c r="A5" s="3" t="inlineStr">
        <is>
          <t>Stockholder Equity [Line Items]</t>
        </is>
      </c>
    </row>
    <row r="6">
      <c r="A6" s="4" t="inlineStr">
        <is>
          <t>Reserved common stock</t>
        </is>
      </c>
      <c r="B6" s="5" t="n">
        <v>5439295</v>
      </c>
      <c r="C6" s="5" t="n">
        <v>3872664</v>
      </c>
    </row>
    <row r="7">
      <c r="A7" s="4" t="inlineStr">
        <is>
          <t>Common Stock Awards Issued and Outstanding</t>
        </is>
      </c>
    </row>
    <row r="8">
      <c r="A8" s="3" t="inlineStr">
        <is>
          <t>Stockholder Equity [Line Items]</t>
        </is>
      </c>
    </row>
    <row r="9">
      <c r="A9" s="4" t="inlineStr">
        <is>
          <t>Reserved common stock</t>
        </is>
      </c>
      <c r="B9" s="5" t="n">
        <v>666375</v>
      </c>
      <c r="C9" s="5" t="n">
        <v>335799</v>
      </c>
    </row>
    <row r="10">
      <c r="A10" s="4" t="inlineStr">
        <is>
          <t>Remaining Shares Reserved for Issuance Under 2004 and 2018 Equity Incentive Plan</t>
        </is>
      </c>
    </row>
    <row r="11">
      <c r="A11" s="3" t="inlineStr">
        <is>
          <t>Stockholder Equity [Line Items]</t>
        </is>
      </c>
    </row>
    <row r="12">
      <c r="A12" s="4" t="inlineStr">
        <is>
          <t>Reserved common stock</t>
        </is>
      </c>
      <c r="B12" s="5" t="n">
        <v>1710824</v>
      </c>
      <c r="C12" s="5" t="n">
        <v>2750416</v>
      </c>
    </row>
    <row r="13">
      <c r="A13" s="4" t="inlineStr">
        <is>
          <t>Shares Reserved for Issuance Under 2018 Employee Stock Purchase Plan</t>
        </is>
      </c>
    </row>
    <row r="14">
      <c r="A14" s="3" t="inlineStr">
        <is>
          <t>Stockholder Equity [Line Items]</t>
        </is>
      </c>
    </row>
    <row r="15">
      <c r="A15" s="4" t="inlineStr">
        <is>
          <t>Reserved common stock</t>
        </is>
      </c>
      <c r="B15" s="5" t="n">
        <v>361539</v>
      </c>
      <c r="C15" s="5" t="n">
        <v>326542</v>
      </c>
    </row>
    <row r="16">
      <c r="A16" s="4" t="inlineStr">
        <is>
          <t>Warrants to Purchase Common Stock</t>
        </is>
      </c>
    </row>
    <row r="17">
      <c r="A17" s="3" t="inlineStr">
        <is>
          <t>Stockholder Equity [Line Items]</t>
        </is>
      </c>
    </row>
    <row r="18">
      <c r="A18" s="4" t="inlineStr">
        <is>
          <t>Reserved common stock</t>
        </is>
      </c>
      <c r="B18" s="5" t="n">
        <v>153070</v>
      </c>
      <c r="C18" s="5" t="n">
        <v>718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Equity Incentive Plans, Employee Stock Purchase Plan and Stock-Based Compensation - Additional Information (Details) - USD ($)</t>
        </is>
      </c>
      <c r="B1" s="2" t="inlineStr">
        <is>
          <t>Sep. 26, 2018</t>
        </is>
      </c>
      <c r="C1" s="2" t="inlineStr">
        <is>
          <t>Sep. 25, 2018</t>
        </is>
      </c>
      <c r="D1" s="2" t="inlineStr">
        <is>
          <t>Aug. 31, 2019</t>
        </is>
      </c>
      <c r="E1" s="2" t="inlineStr">
        <is>
          <t>Feb. 28, 2017</t>
        </is>
      </c>
      <c r="F1" s="2" t="inlineStr">
        <is>
          <t>Dec. 31, 2020</t>
        </is>
      </c>
      <c r="G1" s="2" t="inlineStr">
        <is>
          <t>Dec. 31, 2019</t>
        </is>
      </c>
      <c r="H1" s="2" t="inlineStr">
        <is>
          <t>Dec. 31, 2018</t>
        </is>
      </c>
      <c r="I1" s="2" t="inlineStr">
        <is>
          <t>Jan. 01, 2020</t>
        </is>
      </c>
    </row>
    <row r="2">
      <c r="A2" s="3" t="inlineStr">
        <is>
          <t>Share Based Compensation Arrangement By Share Based Payment Award [Line Items]</t>
        </is>
      </c>
    </row>
    <row r="3">
      <c r="A3" s="4" t="inlineStr">
        <is>
          <t>Reserved common stock</t>
        </is>
      </c>
      <c r="F3" s="5" t="n">
        <v>8331103</v>
      </c>
      <c r="G3" s="5" t="n">
        <v>7357234</v>
      </c>
    </row>
    <row r="4">
      <c r="A4" s="4" t="inlineStr">
        <is>
          <t>Aggregate intrinsic value of stock options exercised</t>
        </is>
      </c>
      <c r="F4" s="7" t="n">
        <v>1200000</v>
      </c>
      <c r="G4" s="7" t="n">
        <v>200000</v>
      </c>
      <c r="H4" s="7" t="n">
        <v>200000</v>
      </c>
    </row>
    <row r="5">
      <c r="A5" s="4" t="inlineStr">
        <is>
          <t>Expected dividend yield</t>
        </is>
      </c>
      <c r="F5" s="4" t="inlineStr">
        <is>
          <t>0.00%</t>
        </is>
      </c>
    </row>
    <row r="6">
      <c r="A6" s="4" t="inlineStr">
        <is>
          <t>Weighted-average estimated grant-date fair value of employee stock options granted</t>
        </is>
      </c>
      <c r="F6" s="9" t="n">
        <v>5.59</v>
      </c>
      <c r="G6" s="9" t="n">
        <v>6.71</v>
      </c>
      <c r="H6" s="9" t="n">
        <v>9.48</v>
      </c>
    </row>
    <row r="7">
      <c r="A7" s="4" t="inlineStr">
        <is>
          <t>Share-based compensation arrangement by share-based payment award options, shares granted</t>
        </is>
      </c>
      <c r="F7" s="5" t="n">
        <v>266724</v>
      </c>
      <c r="G7" s="5" t="n">
        <v>266724</v>
      </c>
    </row>
    <row r="8">
      <c r="A8" s="4" t="inlineStr">
        <is>
          <t>Stock-based compensation expense</t>
        </is>
      </c>
      <c r="F8" s="7" t="n">
        <v>11917000</v>
      </c>
      <c r="G8" s="7" t="n">
        <v>10312000</v>
      </c>
      <c r="H8" s="7" t="n">
        <v>2872000</v>
      </c>
    </row>
    <row r="9">
      <c r="A9" s="4" t="inlineStr">
        <is>
          <t>Liability attributable to call option plan</t>
        </is>
      </c>
      <c r="F9" s="7" t="n">
        <v>109000</v>
      </c>
      <c r="G9" s="7" t="n">
        <v>76000</v>
      </c>
    </row>
    <row r="10">
      <c r="A10" s="4" t="inlineStr">
        <is>
          <t>2018 Equity Incentive Plan</t>
        </is>
      </c>
    </row>
    <row r="11">
      <c r="A11" s="3" t="inlineStr">
        <is>
          <t>Share Based Compensation Arrangement By Share Based Payment Award [Line Items]</t>
        </is>
      </c>
    </row>
    <row r="12">
      <c r="A12" s="4" t="inlineStr">
        <is>
          <t>Reserved common stock</t>
        </is>
      </c>
      <c r="C12" s="5" t="n">
        <v>2300000</v>
      </c>
    </row>
    <row r="13">
      <c r="A13" s="4" t="inlineStr">
        <is>
          <t>Annual increase period of common stock reserved for issuance</t>
        </is>
      </c>
      <c r="C13" s="4" t="inlineStr">
        <is>
          <t>10 years</t>
        </is>
      </c>
    </row>
    <row r="14">
      <c r="A14" s="4" t="inlineStr">
        <is>
          <t>Maximum number of shares issuable</t>
        </is>
      </c>
      <c r="I14" s="5" t="n">
        <v>1154948</v>
      </c>
    </row>
    <row r="15">
      <c r="A15" s="4" t="inlineStr">
        <is>
          <t>Shares available for grant</t>
        </is>
      </c>
      <c r="F15" s="5" t="n">
        <v>1710824</v>
      </c>
    </row>
    <row r="16">
      <c r="A16" s="4" t="inlineStr">
        <is>
          <t>2018 Equity Incentive Plan | Employee Stock Options</t>
        </is>
      </c>
    </row>
    <row r="17">
      <c r="A17" s="3" t="inlineStr">
        <is>
          <t>Share Based Compensation Arrangement By Share Based Payment Award [Line Items]</t>
        </is>
      </c>
    </row>
    <row r="18">
      <c r="A18" s="4" t="inlineStr">
        <is>
          <t>Total unrecognized compensation cost related to unvested granted</t>
        </is>
      </c>
      <c r="F18" s="7" t="n">
        <v>18200000</v>
      </c>
    </row>
    <row r="19">
      <c r="A19" s="4" t="inlineStr">
        <is>
          <t>Remaining unrecognized compensation cost expected to be recognized over weighted-average period</t>
        </is>
      </c>
      <c r="F19" s="4" t="inlineStr">
        <is>
          <t>2 years 3 months 18 days</t>
        </is>
      </c>
    </row>
    <row r="20">
      <c r="A20" s="4" t="inlineStr">
        <is>
          <t>2018 Equity Incentive Plan | Restricted Stock Units</t>
        </is>
      </c>
    </row>
    <row r="21">
      <c r="A21" s="3" t="inlineStr">
        <is>
          <t>Share Based Compensation Arrangement By Share Based Payment Award [Line Items]</t>
        </is>
      </c>
    </row>
    <row r="22">
      <c r="A22" s="4" t="inlineStr">
        <is>
          <t>Total unrecognized compensation cost related to unvested granted</t>
        </is>
      </c>
      <c r="F22" s="7" t="n">
        <v>5100000</v>
      </c>
    </row>
    <row r="23">
      <c r="A23" s="4" t="inlineStr">
        <is>
          <t>Remaining unrecognized compensation cost expected to be recognized over weighted-average period</t>
        </is>
      </c>
      <c r="F23" s="4" t="inlineStr">
        <is>
          <t>2 years 8 months 12 days</t>
        </is>
      </c>
    </row>
    <row r="24">
      <c r="A24" s="4" t="inlineStr">
        <is>
          <t>2018 Equity Incentive Plan | Employee Stock Purchase Plan</t>
        </is>
      </c>
    </row>
    <row r="25">
      <c r="A25" s="3" t="inlineStr">
        <is>
          <t>Share Based Compensation Arrangement By Share Based Payment Award [Line Items]</t>
        </is>
      </c>
    </row>
    <row r="26">
      <c r="A26" s="4" t="inlineStr">
        <is>
          <t>Unrecognized stock-based compensation expense</t>
        </is>
      </c>
      <c r="F26" s="7" t="n">
        <v>100000</v>
      </c>
    </row>
    <row r="27">
      <c r="A27" s="4" t="inlineStr">
        <is>
          <t>2018 Equity Incentive Plan | Maximum</t>
        </is>
      </c>
    </row>
    <row r="28">
      <c r="A28" s="3" t="inlineStr">
        <is>
          <t>Share Based Compensation Arrangement By Share Based Payment Award [Line Items]</t>
        </is>
      </c>
    </row>
    <row r="29">
      <c r="A29" s="4" t="inlineStr">
        <is>
          <t>Increase in stock reserved for issuance as percentage of capital stock outstanding on last day of preceding year</t>
        </is>
      </c>
      <c r="C29" s="4" t="inlineStr">
        <is>
          <t>5.00%</t>
        </is>
      </c>
    </row>
    <row r="30">
      <c r="A30" s="4" t="inlineStr">
        <is>
          <t>2018 Employee Stock Purchase Plan</t>
        </is>
      </c>
    </row>
    <row r="31">
      <c r="A31" s="3" t="inlineStr">
        <is>
          <t>Share Based Compensation Arrangement By Share Based Payment Award [Line Items]</t>
        </is>
      </c>
    </row>
    <row r="32">
      <c r="A32" s="4" t="inlineStr">
        <is>
          <t>Reserved common stock</t>
        </is>
      </c>
      <c r="B32" s="5" t="n">
        <v>230000</v>
      </c>
    </row>
    <row r="33">
      <c r="A33" s="4" t="inlineStr">
        <is>
          <t>Annual increase period of common stock reserved for issuance</t>
        </is>
      </c>
      <c r="B33" s="4" t="inlineStr">
        <is>
          <t>10 years</t>
        </is>
      </c>
    </row>
    <row r="34">
      <c r="A34" s="4" t="inlineStr">
        <is>
          <t>Maximum number of shares issuable</t>
        </is>
      </c>
      <c r="B34" s="5" t="n">
        <v>2300000</v>
      </c>
      <c r="F34" s="5" t="n">
        <v>361539</v>
      </c>
    </row>
    <row r="35">
      <c r="A35" s="4" t="inlineStr">
        <is>
          <t>Shares available for grant</t>
        </is>
      </c>
      <c r="F35" s="5" t="n">
        <v>195992</v>
      </c>
      <c r="G35" s="5" t="n">
        <v>131939</v>
      </c>
    </row>
    <row r="36">
      <c r="A36" s="4" t="inlineStr">
        <is>
          <t>Shares available for grant, increase</t>
        </is>
      </c>
      <c r="I36" s="5" t="n">
        <v>230989</v>
      </c>
    </row>
    <row r="37">
      <c r="A37" s="4" t="inlineStr">
        <is>
          <t>2018 Employee Stock Purchase Plan | Maximum</t>
        </is>
      </c>
    </row>
    <row r="38">
      <c r="A38" s="3" t="inlineStr">
        <is>
          <t>Share Based Compensation Arrangement By Share Based Payment Award [Line Items]</t>
        </is>
      </c>
    </row>
    <row r="39">
      <c r="A39" s="4" t="inlineStr">
        <is>
          <t>Increase in stock reserved for issuance as percentage of capital stock outstanding on last day of preceding year</t>
        </is>
      </c>
      <c r="B39" s="4" t="inlineStr">
        <is>
          <t>1.00%</t>
        </is>
      </c>
    </row>
    <row r="40">
      <c r="A40" s="4" t="inlineStr">
        <is>
          <t>Call Option Plan</t>
        </is>
      </c>
    </row>
    <row r="41">
      <c r="A41" s="3" t="inlineStr">
        <is>
          <t>Share Based Compensation Arrangement By Share Based Payment Award [Line Items]</t>
        </is>
      </c>
    </row>
    <row r="42">
      <c r="A42" s="4" t="inlineStr">
        <is>
          <t>Stock-based compensation expense</t>
        </is>
      </c>
      <c r="F42" s="7" t="n">
        <v>109000</v>
      </c>
      <c r="G42" s="7" t="n">
        <v>78000</v>
      </c>
      <c r="H42" s="5" t="n">
        <v>65000</v>
      </c>
    </row>
    <row r="43">
      <c r="A43" s="4" t="inlineStr">
        <is>
          <t>Other expense net</t>
        </is>
      </c>
      <c r="F43" s="7" t="n">
        <v>76000</v>
      </c>
      <c r="G43" s="7" t="n">
        <v>153000</v>
      </c>
      <c r="H43" s="7" t="n">
        <v>133000</v>
      </c>
    </row>
    <row r="44">
      <c r="A44" s="4" t="inlineStr">
        <is>
          <t>Call Option Plan | Option Granted in February 2017</t>
        </is>
      </c>
    </row>
    <row r="45">
      <c r="A45" s="3" t="inlineStr">
        <is>
          <t>Share Based Compensation Arrangement By Share Based Payment Award [Line Items]</t>
        </is>
      </c>
    </row>
    <row r="46">
      <c r="A46" s="4" t="inlineStr">
        <is>
          <t>Share-based compensation arrangement by share-based payment award options, shares granted</t>
        </is>
      </c>
      <c r="E46" s="5" t="n">
        <v>248944</v>
      </c>
    </row>
    <row r="47">
      <c r="A47" s="4" t="inlineStr">
        <is>
          <t>Call options expiration period</t>
        </is>
      </c>
      <c r="E47" s="4" t="inlineStr">
        <is>
          <t>1 year</t>
        </is>
      </c>
    </row>
    <row r="48">
      <c r="A48" s="4" t="inlineStr">
        <is>
          <t>Call Option Plan | Option Granted in August 2019</t>
        </is>
      </c>
    </row>
    <row r="49">
      <c r="A49" s="3" t="inlineStr">
        <is>
          <t>Share Based Compensation Arrangement By Share Based Payment Award [Line Items]</t>
        </is>
      </c>
    </row>
    <row r="50">
      <c r="A50" s="4" t="inlineStr">
        <is>
          <t>Share-based compensation arrangement by share-based payment award options, shares granted</t>
        </is>
      </c>
      <c r="D50" s="5" t="n">
        <v>17780</v>
      </c>
    </row>
    <row r="51">
      <c r="A51" s="4" t="inlineStr">
        <is>
          <t>Call options expiration period</t>
        </is>
      </c>
      <c r="D51" s="4" t="inlineStr">
        <is>
          <t>1 year</t>
        </is>
      </c>
    </row>
    <row r="52">
      <c r="A52" s="4" t="inlineStr">
        <is>
          <t>Call Option Plan | January 1 , 2017 | Option Granted in February 2017</t>
        </is>
      </c>
    </row>
    <row r="53">
      <c r="A53" s="3" t="inlineStr">
        <is>
          <t>Share Based Compensation Arrangement By Share Based Payment Award [Line Items]</t>
        </is>
      </c>
    </row>
    <row r="54">
      <c r="A54" s="4" t="inlineStr">
        <is>
          <t>Call options vesting percentage</t>
        </is>
      </c>
      <c r="E54" s="4" t="inlineStr">
        <is>
          <t>25.00%</t>
        </is>
      </c>
    </row>
    <row r="55">
      <c r="A55" s="4" t="inlineStr">
        <is>
          <t>Call Option Plan | January 1 , 2018 | Option Granted in February 2017</t>
        </is>
      </c>
    </row>
    <row r="56">
      <c r="A56" s="3" t="inlineStr">
        <is>
          <t>Share Based Compensation Arrangement By Share Based Payment Award [Line Items]</t>
        </is>
      </c>
    </row>
    <row r="57">
      <c r="A57" s="4" t="inlineStr">
        <is>
          <t>Call options vesting percentage</t>
        </is>
      </c>
      <c r="E57" s="4" t="inlineStr">
        <is>
          <t>25.00%</t>
        </is>
      </c>
    </row>
    <row r="58">
      <c r="A58" s="4" t="inlineStr">
        <is>
          <t>Call Option Plan | January 1 , 2019 | Option Granted in February 2017</t>
        </is>
      </c>
    </row>
    <row r="59">
      <c r="A59" s="3" t="inlineStr">
        <is>
          <t>Share Based Compensation Arrangement By Share Based Payment Award [Line Items]</t>
        </is>
      </c>
    </row>
    <row r="60">
      <c r="A60" s="4" t="inlineStr">
        <is>
          <t>Call options vesting percentage</t>
        </is>
      </c>
      <c r="E60" s="4" t="inlineStr">
        <is>
          <t>25.00%</t>
        </is>
      </c>
    </row>
    <row r="61">
      <c r="A61" s="4" t="inlineStr">
        <is>
          <t>Call Option Plan | January 1 , 2019 | Option Granted in August 2019</t>
        </is>
      </c>
    </row>
    <row r="62">
      <c r="A62" s="3" t="inlineStr">
        <is>
          <t>Share Based Compensation Arrangement By Share Based Payment Award [Line Items]</t>
        </is>
      </c>
    </row>
    <row r="63">
      <c r="A63" s="4" t="inlineStr">
        <is>
          <t>Call options vesting percentage</t>
        </is>
      </c>
      <c r="D63" s="4" t="inlineStr">
        <is>
          <t>25.00%</t>
        </is>
      </c>
    </row>
    <row r="64">
      <c r="A64" s="4" t="inlineStr">
        <is>
          <t>Call Option Plan | January 1 , 2020 | Option Granted in February 2017</t>
        </is>
      </c>
    </row>
    <row r="65">
      <c r="A65" s="3" t="inlineStr">
        <is>
          <t>Share Based Compensation Arrangement By Share Based Payment Award [Line Items]</t>
        </is>
      </c>
    </row>
    <row r="66">
      <c r="A66" s="4" t="inlineStr">
        <is>
          <t>Call options vesting percentage</t>
        </is>
      </c>
      <c r="E66" s="4" t="inlineStr">
        <is>
          <t>25.00%</t>
        </is>
      </c>
    </row>
    <row r="67">
      <c r="A67" s="4" t="inlineStr">
        <is>
          <t>Call Option Plan | January 1 , 2020 | Option Granted in August 2019</t>
        </is>
      </c>
    </row>
    <row r="68">
      <c r="A68" s="3" t="inlineStr">
        <is>
          <t>Share Based Compensation Arrangement By Share Based Payment Award [Line Items]</t>
        </is>
      </c>
    </row>
    <row r="69">
      <c r="A69" s="4" t="inlineStr">
        <is>
          <t>Call options vesting percentage</t>
        </is>
      </c>
      <c r="D69" s="4" t="inlineStr">
        <is>
          <t>25.00%</t>
        </is>
      </c>
    </row>
    <row r="70">
      <c r="A70" s="4" t="inlineStr">
        <is>
          <t>Call Option Plan | January 1 , 2021 | Option Granted in August 2019</t>
        </is>
      </c>
    </row>
    <row r="71">
      <c r="A71" s="3" t="inlineStr">
        <is>
          <t>Share Based Compensation Arrangement By Share Based Payment Award [Line Items]</t>
        </is>
      </c>
    </row>
    <row r="72">
      <c r="A72" s="4" t="inlineStr">
        <is>
          <t>Call options vesting percentage</t>
        </is>
      </c>
      <c r="D72" s="4" t="inlineStr">
        <is>
          <t>25.00%</t>
        </is>
      </c>
    </row>
    <row r="73">
      <c r="A73" s="4" t="inlineStr">
        <is>
          <t>Call Option Plan | January 1 , 2022 | Option Granted in August 2019</t>
        </is>
      </c>
    </row>
    <row r="74">
      <c r="A74" s="3" t="inlineStr">
        <is>
          <t>Share Based Compensation Arrangement By Share Based Payment Award [Line Items]</t>
        </is>
      </c>
    </row>
    <row r="75">
      <c r="A75" s="4" t="inlineStr">
        <is>
          <t>Call options vesting percentage</t>
        </is>
      </c>
      <c r="D75" s="4" t="inlineStr">
        <is>
          <t>25.00%</t>
        </is>
      </c>
    </row>
    <row r="76">
      <c r="A76" s="4" t="inlineStr">
        <is>
          <t>Call Option Plan | Vaxcyte</t>
        </is>
      </c>
    </row>
    <row r="77">
      <c r="A77" s="3" t="inlineStr">
        <is>
          <t>Share Based Compensation Arrangement By Share Based Payment Award [Line Items]</t>
        </is>
      </c>
    </row>
    <row r="78">
      <c r="A78" s="4" t="inlineStr">
        <is>
          <t>Reserved common stock</t>
        </is>
      </c>
      <c r="F78" s="5" t="n">
        <v>2667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Employee Stock Purchase Plan and Stock-Based Compensation - Summary of Option Activity (Details)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utstanding Options Granted</t>
        </is>
      </c>
      <c r="B4" s="5" t="n">
        <v>266724</v>
      </c>
      <c r="C4" s="5" t="n">
        <v>266724</v>
      </c>
    </row>
    <row r="5">
      <c r="A5" s="4" t="inlineStr">
        <is>
          <t>Outstanding Options Exercised</t>
        </is>
      </c>
      <c r="B5" s="5" t="n">
        <v>-257834</v>
      </c>
      <c r="C5" s="5" t="n">
        <v>-191153</v>
      </c>
    </row>
    <row r="6">
      <c r="A6" s="4" t="inlineStr">
        <is>
          <t>2004 and 2018 Equity Incentive Plan</t>
        </is>
      </c>
    </row>
    <row r="7">
      <c r="A7" s="3" t="inlineStr">
        <is>
          <t>Share Based Compensation Arrangement By Share Based Payment Award [Line Items]</t>
        </is>
      </c>
    </row>
    <row r="8">
      <c r="A8" s="4" t="inlineStr">
        <is>
          <t>Outstanding Options, Beginning Balance</t>
        </is>
      </c>
      <c r="B8" s="5" t="n">
        <v>3872664</v>
      </c>
    </row>
    <row r="9">
      <c r="A9" s="4" t="inlineStr">
        <is>
          <t>Outstanding Options Granted</t>
        </is>
      </c>
      <c r="B9" s="5" t="n">
        <v>1856078</v>
      </c>
    </row>
    <row r="10">
      <c r="A10" s="4" t="inlineStr">
        <is>
          <t>Outstanding Options Exercised</t>
        </is>
      </c>
      <c r="B10" s="5" t="n">
        <v>-171354</v>
      </c>
    </row>
    <row r="11">
      <c r="A11" s="4" t="inlineStr">
        <is>
          <t>Outstanding Options Canceled or Forfeited</t>
        </is>
      </c>
      <c r="B11" s="5" t="n">
        <v>-118093</v>
      </c>
    </row>
    <row r="12">
      <c r="A12" s="4" t="inlineStr">
        <is>
          <t>Outstanding Options, Ending Balance</t>
        </is>
      </c>
      <c r="B12" s="5" t="n">
        <v>5439295</v>
      </c>
      <c r="C12" s="5" t="n">
        <v>3872664</v>
      </c>
    </row>
    <row r="13">
      <c r="A13" s="4" t="inlineStr">
        <is>
          <t>Outstanding Options Exercisable</t>
        </is>
      </c>
      <c r="B13" s="5" t="n">
        <v>2628592</v>
      </c>
    </row>
    <row r="14">
      <c r="A14" s="4" t="inlineStr">
        <is>
          <t>Weighted - Average Exercise Price, Beginning Balance</t>
        </is>
      </c>
      <c r="B14" s="9" t="n">
        <v>12.89</v>
      </c>
    </row>
    <row r="15">
      <c r="A15" s="4" t="inlineStr">
        <is>
          <t>Weighted - Average Exercise Price, Granted</t>
        </is>
      </c>
      <c r="B15" s="11" t="n">
        <v>9.699999999999999</v>
      </c>
    </row>
    <row r="16">
      <c r="A16" s="4" t="inlineStr">
        <is>
          <t>Weighted - Average Exercise Price, Exercised</t>
        </is>
      </c>
      <c r="B16" s="11" t="n">
        <v>10.86</v>
      </c>
    </row>
    <row r="17">
      <c r="A17" s="4" t="inlineStr">
        <is>
          <t>Weighted - Average Exercise Price, Canceled or Forfeited</t>
        </is>
      </c>
      <c r="B17" s="5" t="n">
        <v>10</v>
      </c>
    </row>
    <row r="18">
      <c r="A18" s="4" t="inlineStr">
        <is>
          <t>Weighted - Average Exercise Price, Ending Balance</t>
        </is>
      </c>
      <c r="B18" s="11" t="n">
        <v>11.93</v>
      </c>
      <c r="C18" s="9" t="n">
        <v>12.89</v>
      </c>
    </row>
    <row r="19">
      <c r="A19" s="4" t="inlineStr">
        <is>
          <t>Weighted - Average Exercise Price, Exercisable</t>
        </is>
      </c>
      <c r="B19" s="9" t="n">
        <v>12.47</v>
      </c>
    </row>
    <row r="20">
      <c r="A20" s="4" t="inlineStr">
        <is>
          <t>Weighted - Average Remaining Contract Term</t>
        </is>
      </c>
      <c r="B20" s="4" t="inlineStr">
        <is>
          <t>7 years 9 months</t>
        </is>
      </c>
      <c r="C20" s="4" t="inlineStr">
        <is>
          <t>7 years 10 months 17 days</t>
        </is>
      </c>
    </row>
    <row r="21">
      <c r="A21" s="4" t="inlineStr">
        <is>
          <t>Weighted - Average Remaining Contract Term, Exercisable</t>
        </is>
      </c>
      <c r="B21" s="4" t="inlineStr">
        <is>
          <t>6 years 10 months 2 days</t>
        </is>
      </c>
    </row>
    <row r="22">
      <c r="A22" s="4" t="inlineStr">
        <is>
          <t>Aggregate Intrinsic Value, Balance</t>
        </is>
      </c>
      <c r="B22" s="7" t="n">
        <v>53202</v>
      </c>
      <c r="C22" s="7" t="n">
        <v>2119</v>
      </c>
    </row>
    <row r="23">
      <c r="A23" s="4" t="inlineStr">
        <is>
          <t>Aggregate Intrinsic Value, Exercisable</t>
        </is>
      </c>
      <c r="B23" s="7" t="n">
        <v>242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Equity Incentive Plans, Employee Stock Purchase Plan and Stock-Based Compensation - Schedule of Employee Stock Options Valuation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Methodology [Line Items]</t>
        </is>
      </c>
    </row>
    <row r="4">
      <c r="A4" s="4" t="inlineStr">
        <is>
          <t>Expected volatility, Minimum</t>
        </is>
      </c>
      <c r="B4" s="4" t="inlineStr">
        <is>
          <t>73.20%</t>
        </is>
      </c>
      <c r="C4" s="4" t="inlineStr">
        <is>
          <t>72.70%</t>
        </is>
      </c>
      <c r="D4" s="4" t="inlineStr">
        <is>
          <t>54.60%</t>
        </is>
      </c>
    </row>
    <row r="5">
      <c r="A5" s="4" t="inlineStr">
        <is>
          <t>Expected volatility, Maximum</t>
        </is>
      </c>
      <c r="B5" s="4" t="inlineStr">
        <is>
          <t>87.40%</t>
        </is>
      </c>
      <c r="C5" s="4" t="inlineStr">
        <is>
          <t>74.90%</t>
        </is>
      </c>
      <c r="D5" s="4" t="inlineStr">
        <is>
          <t>62.40%</t>
        </is>
      </c>
    </row>
    <row r="6">
      <c r="A6" s="4" t="inlineStr">
        <is>
          <t>Risk-free interest rate, Minimum</t>
        </is>
      </c>
      <c r="B6" s="4" t="inlineStr">
        <is>
          <t>0.20%</t>
        </is>
      </c>
      <c r="C6" s="4" t="inlineStr">
        <is>
          <t>1.40%</t>
        </is>
      </c>
      <c r="D6" s="4" t="inlineStr">
        <is>
          <t>2.70%</t>
        </is>
      </c>
    </row>
    <row r="7">
      <c r="A7" s="4" t="inlineStr">
        <is>
          <t>Risk-free interest rate, Maximum</t>
        </is>
      </c>
      <c r="B7" s="4" t="inlineStr">
        <is>
          <t>1.60%</t>
        </is>
      </c>
      <c r="C7" s="4" t="inlineStr">
        <is>
          <t>2.60%</t>
        </is>
      </c>
      <c r="D7" s="4" t="inlineStr">
        <is>
          <t>3.10%</t>
        </is>
      </c>
    </row>
    <row r="8">
      <c r="A8" s="4" t="inlineStr">
        <is>
          <t>Expected dividend</t>
        </is>
      </c>
      <c r="B8" s="4" t="inlineStr">
        <is>
          <t>0.00%</t>
        </is>
      </c>
    </row>
    <row r="9">
      <c r="A9" s="4" t="inlineStr">
        <is>
          <t>Minimum</t>
        </is>
      </c>
    </row>
    <row r="10">
      <c r="A10" s="3" t="inlineStr">
        <is>
          <t>Share Based Compensation Arrangement By Share Based Payment Award Fair Value Assumptions And Methodology [Line Items]</t>
        </is>
      </c>
    </row>
    <row r="11">
      <c r="A11" s="4" t="inlineStr">
        <is>
          <t>Expected term (in years)</t>
        </is>
      </c>
      <c r="B11" s="4" t="inlineStr">
        <is>
          <t>3 years 1 month 6 days</t>
        </is>
      </c>
      <c r="C11" s="4" t="inlineStr">
        <is>
          <t>4 years 6 months</t>
        </is>
      </c>
      <c r="D11" s="4" t="inlineStr">
        <is>
          <t>5 years 3 months 18 days</t>
        </is>
      </c>
    </row>
    <row r="12">
      <c r="A12" s="4" t="inlineStr">
        <is>
          <t>Maximum</t>
        </is>
      </c>
    </row>
    <row r="13">
      <c r="A13" s="3" t="inlineStr">
        <is>
          <t>Share Based Compensation Arrangement By Share Based Payment Award Fair Value Assumptions And Methodology [Line Items]</t>
        </is>
      </c>
    </row>
    <row r="14">
      <c r="A14" s="4" t="inlineStr">
        <is>
          <t>Expected term (in years)</t>
        </is>
      </c>
      <c r="B14" s="4" t="inlineStr">
        <is>
          <t>7 years</t>
        </is>
      </c>
      <c r="C14" s="4" t="inlineStr">
        <is>
          <t>7 years</t>
        </is>
      </c>
      <c r="D14" s="4" t="inlineStr">
        <is>
          <t>6 years 1 month 6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Employee Stock Purchase Plan and Stock-Based Compensation - Summary of Status and Activity of Non-vested RSUs (Details) - Restricted Stock Units</t>
        </is>
      </c>
      <c r="B1" s="2" t="inlineStr">
        <is>
          <t>12 Months Ended</t>
        </is>
      </c>
    </row>
    <row r="2">
      <c r="B2" s="2" t="inlineStr">
        <is>
          <t>Dec. 31, 2020$ / sharesshares</t>
        </is>
      </c>
    </row>
    <row r="3">
      <c r="A3" s="3" t="inlineStr">
        <is>
          <t>Number of shares</t>
        </is>
      </c>
    </row>
    <row r="4">
      <c r="A4" s="4" t="inlineStr">
        <is>
          <t>Non-vested, Beginning Balance | shares</t>
        </is>
      </c>
      <c r="B4" s="5" t="n">
        <v>335799</v>
      </c>
    </row>
    <row r="5">
      <c r="A5" s="4" t="inlineStr">
        <is>
          <t>Granted | shares</t>
        </is>
      </c>
      <c r="B5" s="5" t="n">
        <v>530250</v>
      </c>
    </row>
    <row r="6">
      <c r="A6" s="4" t="inlineStr">
        <is>
          <t>Released | shares</t>
        </is>
      </c>
      <c r="B6" s="5" t="n">
        <v>-151976</v>
      </c>
    </row>
    <row r="7">
      <c r="A7" s="4" t="inlineStr">
        <is>
          <t>Canceled | shares</t>
        </is>
      </c>
      <c r="B7" s="5" t="n">
        <v>-47698</v>
      </c>
    </row>
    <row r="8">
      <c r="A8" s="4" t="inlineStr">
        <is>
          <t>Non-vested, Ending Balance | shares</t>
        </is>
      </c>
      <c r="B8" s="5" t="n">
        <v>666375</v>
      </c>
    </row>
    <row r="9">
      <c r="A9" s="3" t="inlineStr">
        <is>
          <t>Weighted Average Grant-Date Fair Value</t>
        </is>
      </c>
    </row>
    <row r="10">
      <c r="A10" s="4" t="inlineStr">
        <is>
          <t>Non-vested, Beginning balance | $ / shares</t>
        </is>
      </c>
      <c r="B10" s="9" t="n">
        <v>13.49</v>
      </c>
    </row>
    <row r="11">
      <c r="A11" s="4" t="inlineStr">
        <is>
          <t>Granted | $ / shares</t>
        </is>
      </c>
      <c r="B11" s="11" t="n">
        <v>8.640000000000001</v>
      </c>
    </row>
    <row r="12">
      <c r="A12" s="4" t="inlineStr">
        <is>
          <t>Released | $ / shares</t>
        </is>
      </c>
      <c r="B12" s="11" t="n">
        <v>14.03</v>
      </c>
    </row>
    <row r="13">
      <c r="A13" s="4" t="inlineStr">
        <is>
          <t>Canceled | $ / shares</t>
        </is>
      </c>
      <c r="B13" s="11" t="n">
        <v>8.859999999999999</v>
      </c>
    </row>
    <row r="14">
      <c r="A14" s="4" t="inlineStr">
        <is>
          <t>Non-vested, Ending Balance | $ / shares</t>
        </is>
      </c>
      <c r="B14" s="9" t="n">
        <v>9.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mployee Stock Purchase Plan and Stock-Based Compensation - Schedule of Fair Value of ESPP Shares Using Option Pricing Model (Detail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volatility, Minimum</t>
        </is>
      </c>
      <c r="B4" s="4" t="inlineStr">
        <is>
          <t>73.20%</t>
        </is>
      </c>
      <c r="C4" s="4" t="inlineStr">
        <is>
          <t>72.70%</t>
        </is>
      </c>
      <c r="D4" s="4" t="inlineStr">
        <is>
          <t>54.60%</t>
        </is>
      </c>
    </row>
    <row r="5">
      <c r="A5" s="4" t="inlineStr">
        <is>
          <t>Expected volatility, Maximum</t>
        </is>
      </c>
      <c r="B5" s="4" t="inlineStr">
        <is>
          <t>87.40%</t>
        </is>
      </c>
      <c r="C5" s="4" t="inlineStr">
        <is>
          <t>74.90%</t>
        </is>
      </c>
      <c r="D5" s="4" t="inlineStr">
        <is>
          <t>62.40%</t>
        </is>
      </c>
    </row>
    <row r="6">
      <c r="A6" s="4" t="inlineStr">
        <is>
          <t>Risk-free interest rate, Minimum</t>
        </is>
      </c>
      <c r="B6" s="4" t="inlineStr">
        <is>
          <t>0.20%</t>
        </is>
      </c>
      <c r="C6" s="4" t="inlineStr">
        <is>
          <t>1.40%</t>
        </is>
      </c>
      <c r="D6" s="4" t="inlineStr">
        <is>
          <t>2.70%</t>
        </is>
      </c>
    </row>
    <row r="7">
      <c r="A7" s="4" t="inlineStr">
        <is>
          <t>Risk-free interest rate, Maximum</t>
        </is>
      </c>
      <c r="B7" s="4" t="inlineStr">
        <is>
          <t>1.60%</t>
        </is>
      </c>
      <c r="C7" s="4" t="inlineStr">
        <is>
          <t>2.60%</t>
        </is>
      </c>
      <c r="D7" s="4" t="inlineStr">
        <is>
          <t>3.10%</t>
        </is>
      </c>
    </row>
    <row r="8">
      <c r="A8" s="4" t="inlineStr">
        <is>
          <t>Expected dividend</t>
        </is>
      </c>
      <c r="B8" s="4" t="inlineStr">
        <is>
          <t>0.00%</t>
        </is>
      </c>
    </row>
    <row r="9">
      <c r="A9" s="4" t="inlineStr">
        <is>
          <t>2018 Employee Stock Purchase Plan</t>
        </is>
      </c>
    </row>
    <row r="10">
      <c r="A10" s="3" t="inlineStr">
        <is>
          <t>Share Based Compensation Arrangement By Share Based Payment Award [Line Items]</t>
        </is>
      </c>
    </row>
    <row r="11">
      <c r="A11" s="4" t="inlineStr">
        <is>
          <t>Expected term (in years)</t>
        </is>
      </c>
      <c r="B11" s="4" t="inlineStr">
        <is>
          <t>6 months</t>
        </is>
      </c>
      <c r="C11" s="4" t="inlineStr">
        <is>
          <t>6 months</t>
        </is>
      </c>
      <c r="D11" s="4" t="inlineStr">
        <is>
          <t>6 months</t>
        </is>
      </c>
    </row>
    <row r="12">
      <c r="A12" s="4" t="inlineStr">
        <is>
          <t>Expected volatility</t>
        </is>
      </c>
      <c r="D12" s="4" t="inlineStr">
        <is>
          <t>55.30%</t>
        </is>
      </c>
    </row>
    <row r="13">
      <c r="A13" s="4" t="inlineStr">
        <is>
          <t>Expected volatility, Minimum</t>
        </is>
      </c>
      <c r="B13" s="4" t="inlineStr">
        <is>
          <t>63.00%</t>
        </is>
      </c>
      <c r="C13" s="4" t="inlineStr">
        <is>
          <t>63.00%</t>
        </is>
      </c>
    </row>
    <row r="14">
      <c r="A14" s="4" t="inlineStr">
        <is>
          <t>Expected volatility, Maximum</t>
        </is>
      </c>
      <c r="B14" s="4" t="inlineStr">
        <is>
          <t>111.40%</t>
        </is>
      </c>
      <c r="C14" s="4" t="inlineStr">
        <is>
          <t>83.20%</t>
        </is>
      </c>
    </row>
    <row r="15">
      <c r="A15" s="4" t="inlineStr">
        <is>
          <t>Risk-free interest rate</t>
        </is>
      </c>
      <c r="D15" s="4" t="inlineStr">
        <is>
          <t>2.40%</t>
        </is>
      </c>
    </row>
    <row r="16">
      <c r="A16" s="4" t="inlineStr">
        <is>
          <t>Risk-free interest rate, Minimum</t>
        </is>
      </c>
      <c r="B16" s="4" t="inlineStr">
        <is>
          <t>0.10%</t>
        </is>
      </c>
      <c r="C16" s="4" t="inlineStr">
        <is>
          <t>1.90%</t>
        </is>
      </c>
    </row>
    <row r="17">
      <c r="A17" s="4" t="inlineStr">
        <is>
          <t>Risk-free interest rate, Maximum</t>
        </is>
      </c>
      <c r="B17" s="4" t="inlineStr">
        <is>
          <t>1.90%</t>
        </is>
      </c>
      <c r="C17" s="4" t="inlineStr">
        <is>
          <t>2.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32128</v>
      </c>
      <c r="C4" s="7" t="n">
        <v>-55744</v>
      </c>
      <c r="D4" s="7" t="n">
        <v>-35317</v>
      </c>
    </row>
    <row r="5">
      <c r="A5" s="3" t="inlineStr">
        <is>
          <t>Other comprehensive income:</t>
        </is>
      </c>
    </row>
    <row r="6">
      <c r="A6" s="4" t="inlineStr">
        <is>
          <t>Unrealized (loss) gain on available-for-sale securities</t>
        </is>
      </c>
      <c r="B6" s="5" t="n">
        <v>-36</v>
      </c>
      <c r="C6" s="5" t="n">
        <v>212</v>
      </c>
      <c r="D6" s="5" t="n">
        <v>-47</v>
      </c>
    </row>
    <row r="7">
      <c r="A7" s="4" t="inlineStr">
        <is>
          <t>Comprehensive loss</t>
        </is>
      </c>
      <c r="B7" s="7" t="n">
        <v>-32164</v>
      </c>
      <c r="C7" s="7" t="n">
        <v>-55532</v>
      </c>
      <c r="D7" s="7" t="n">
        <v>-353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mployee Stock Purchase Plan and Stock-Based Compensation - Schedule of Stock-Based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7" t="n">
        <v>11917</v>
      </c>
      <c r="C4" s="7" t="n">
        <v>10312</v>
      </c>
      <c r="D4" s="7" t="n">
        <v>2872</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2687</v>
      </c>
      <c r="C7" s="5" t="n">
        <v>1915</v>
      </c>
      <c r="D7" s="5" t="n">
        <v>619</v>
      </c>
    </row>
    <row r="8">
      <c r="A8" s="4" t="inlineStr">
        <is>
          <t>Research and Development Expense | Stock Options</t>
        </is>
      </c>
    </row>
    <row r="9">
      <c r="A9" s="3" t="inlineStr">
        <is>
          <t>Employee Service Share Based Compensation Allocation Of Recognized Period Costs [Line Items]</t>
        </is>
      </c>
    </row>
    <row r="10">
      <c r="A10" s="4" t="inlineStr">
        <is>
          <t>Total stock-based compensation expense</t>
        </is>
      </c>
      <c r="B10" s="5" t="n">
        <v>1405</v>
      </c>
      <c r="C10" s="5" t="n">
        <v>903</v>
      </c>
      <c r="D10" s="5" t="n">
        <v>425</v>
      </c>
    </row>
    <row r="11">
      <c r="A11" s="4" t="inlineStr">
        <is>
          <t>Research and Development Expense | Restricted Stock Units</t>
        </is>
      </c>
    </row>
    <row r="12">
      <c r="A12" s="3" t="inlineStr">
        <is>
          <t>Employee Service Share Based Compensation Allocation Of Recognized Period Costs [Line Items]</t>
        </is>
      </c>
    </row>
    <row r="13">
      <c r="A13" s="4" t="inlineStr">
        <is>
          <t>Total stock-based compensation expense</t>
        </is>
      </c>
      <c r="B13" s="5" t="n">
        <v>770</v>
      </c>
      <c r="C13" s="5" t="n">
        <v>623</v>
      </c>
      <c r="D13" s="5" t="n">
        <v>95</v>
      </c>
    </row>
    <row r="14">
      <c r="A14" s="4" t="inlineStr">
        <is>
          <t>Research and Development Expense | ESPP</t>
        </is>
      </c>
    </row>
    <row r="15">
      <c r="A15" s="3" t="inlineStr">
        <is>
          <t>Employee Service Share Based Compensation Allocation Of Recognized Period Costs [Line Items]</t>
        </is>
      </c>
    </row>
    <row r="16">
      <c r="A16" s="4" t="inlineStr">
        <is>
          <t>Total stock-based compensation expense</t>
        </is>
      </c>
      <c r="B16" s="5" t="n">
        <v>512</v>
      </c>
      <c r="C16" s="5" t="n">
        <v>389</v>
      </c>
      <c r="D16" s="5" t="n">
        <v>99</v>
      </c>
    </row>
    <row r="17">
      <c r="A17" s="4" t="inlineStr">
        <is>
          <t>General and Administrative Expense</t>
        </is>
      </c>
    </row>
    <row r="18">
      <c r="A18" s="3" t="inlineStr">
        <is>
          <t>Employee Service Share Based Compensation Allocation Of Recognized Period Costs [Line Items]</t>
        </is>
      </c>
    </row>
    <row r="19">
      <c r="A19" s="4" t="inlineStr">
        <is>
          <t>Total stock-based compensation expense</t>
        </is>
      </c>
      <c r="B19" s="5" t="n">
        <v>9230</v>
      </c>
      <c r="C19" s="5" t="n">
        <v>8397</v>
      </c>
      <c r="D19" s="5" t="n">
        <v>2253</v>
      </c>
    </row>
    <row r="20">
      <c r="A20" s="4" t="inlineStr">
        <is>
          <t>General and Administrative Expense | Stock Options</t>
        </is>
      </c>
    </row>
    <row r="21">
      <c r="A21" s="3" t="inlineStr">
        <is>
          <t>Employee Service Share Based Compensation Allocation Of Recognized Period Costs [Line Items]</t>
        </is>
      </c>
    </row>
    <row r="22">
      <c r="A22" s="4" t="inlineStr">
        <is>
          <t>Total stock-based compensation expense</t>
        </is>
      </c>
      <c r="B22" s="5" t="n">
        <v>7098</v>
      </c>
      <c r="C22" s="5" t="n">
        <v>6815</v>
      </c>
      <c r="D22" s="5" t="n">
        <v>1895</v>
      </c>
    </row>
    <row r="23">
      <c r="A23" s="4" t="inlineStr">
        <is>
          <t>General and Administrative Expense | Restricted Stock Units</t>
        </is>
      </c>
    </row>
    <row r="24">
      <c r="A24" s="3" t="inlineStr">
        <is>
          <t>Employee Service Share Based Compensation Allocation Of Recognized Period Costs [Line Items]</t>
        </is>
      </c>
    </row>
    <row r="25">
      <c r="A25" s="4" t="inlineStr">
        <is>
          <t>Total stock-based compensation expense</t>
        </is>
      </c>
      <c r="B25" s="5" t="n">
        <v>2021</v>
      </c>
      <c r="C25" s="5" t="n">
        <v>1464</v>
      </c>
      <c r="D25" s="5" t="n">
        <v>323</v>
      </c>
    </row>
    <row r="26">
      <c r="A26" s="4" t="inlineStr">
        <is>
          <t>General and Administrative Expense | ESPP</t>
        </is>
      </c>
    </row>
    <row r="27">
      <c r="A27" s="3" t="inlineStr">
        <is>
          <t>Employee Service Share Based Compensation Allocation Of Recognized Period Costs [Line Items]</t>
        </is>
      </c>
    </row>
    <row r="28">
      <c r="A28" s="4" t="inlineStr">
        <is>
          <t>Total stock-based compensation expense</t>
        </is>
      </c>
      <c r="B28" s="7" t="n">
        <v>111</v>
      </c>
      <c r="C28" s="7" t="n">
        <v>118</v>
      </c>
      <c r="D28" s="7" t="n">
        <v>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Employee Stock Purchase Plan and Stock-Based Compensation - Summary of the Status of Call Options (Details)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ptions vested and exercised</t>
        </is>
      </c>
      <c r="B4" s="5" t="n">
        <v>257834</v>
      </c>
      <c r="C4" s="5" t="n">
        <v>191153</v>
      </c>
    </row>
    <row r="5">
      <c r="A5" s="4" t="inlineStr">
        <is>
          <t>Options unvested and outstanding</t>
        </is>
      </c>
      <c r="B5" s="5" t="n">
        <v>8890</v>
      </c>
      <c r="C5" s="5" t="n">
        <v>75571</v>
      </c>
    </row>
    <row r="6">
      <c r="A6" s="4" t="inlineStr">
        <is>
          <t>Total options granted</t>
        </is>
      </c>
      <c r="B6" s="5" t="n">
        <v>266724</v>
      </c>
      <c r="C6" s="5" t="n">
        <v>2667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Provision for income taxes</t>
        </is>
      </c>
      <c r="B4" s="7" t="n">
        <v>100000</v>
      </c>
      <c r="C4" s="7" t="n">
        <v>0</v>
      </c>
      <c r="D4" s="7" t="n">
        <v>0</v>
      </c>
    </row>
    <row r="5">
      <c r="A5" s="4" t="inlineStr">
        <is>
          <t>Net increase in valuation allowance</t>
        </is>
      </c>
      <c r="B5" s="7" t="n">
        <v>11100000</v>
      </c>
      <c r="C5" s="5" t="n">
        <v>12600000</v>
      </c>
    </row>
    <row r="6">
      <c r="A6" s="4" t="inlineStr">
        <is>
          <t>Limitations in use of net operating losses</t>
        </is>
      </c>
      <c r="B6" s="4" t="inlineStr">
        <is>
          <t>Events which cause limitations in the amount of net operating losses that the Company may utilize in any one year include, but are not limited to, a cumulative ownership change of more than 50%, as defined, over a three-year testing period.</t>
        </is>
      </c>
    </row>
    <row r="7">
      <c r="A7" s="4" t="inlineStr">
        <is>
          <t>Period for cumulative ownership change</t>
        </is>
      </c>
      <c r="B7" s="4" t="inlineStr">
        <is>
          <t>3 years</t>
        </is>
      </c>
    </row>
    <row r="8">
      <c r="A8" s="4" t="inlineStr">
        <is>
          <t>Unrecognized tax benefits if recognized that would impact effective tax rate</t>
        </is>
      </c>
      <c r="B8" s="7" t="n">
        <v>4900000</v>
      </c>
      <c r="C8" s="7" t="n">
        <v>3800000</v>
      </c>
      <c r="D8" s="7" t="n">
        <v>2800000</v>
      </c>
    </row>
    <row r="9">
      <c r="A9" s="4" t="inlineStr">
        <is>
          <t>Interest and penalties incurred</t>
        </is>
      </c>
      <c r="B9" s="7" t="n">
        <v>0</v>
      </c>
    </row>
    <row r="10">
      <c r="A10" s="4" t="inlineStr">
        <is>
          <t>Minimum</t>
        </is>
      </c>
    </row>
    <row r="11">
      <c r="A11" s="3" t="inlineStr">
        <is>
          <t>Income Tax Disclosure [Line Items]</t>
        </is>
      </c>
    </row>
    <row r="12">
      <c r="A12" s="4" t="inlineStr">
        <is>
          <t>Cumulative change in ownership percentage</t>
        </is>
      </c>
      <c r="B12" s="4" t="inlineStr">
        <is>
          <t>50.00%</t>
        </is>
      </c>
    </row>
    <row r="13">
      <c r="A13" s="4" t="inlineStr">
        <is>
          <t>Federal</t>
        </is>
      </c>
    </row>
    <row r="14">
      <c r="A14" s="3" t="inlineStr">
        <is>
          <t>Income Tax Disclosure [Line Items]</t>
        </is>
      </c>
    </row>
    <row r="15">
      <c r="A15" s="4" t="inlineStr">
        <is>
          <t>Net operating loss carryforwards</t>
        </is>
      </c>
      <c r="B15" s="7" t="n">
        <v>193300000</v>
      </c>
    </row>
    <row r="16">
      <c r="A16" s="4" t="inlineStr">
        <is>
          <t>Operating loss carryforwards expiration year</t>
        </is>
      </c>
      <c r="B16" s="4" t="inlineStr">
        <is>
          <t>2032</t>
        </is>
      </c>
    </row>
    <row r="17">
      <c r="A17" s="4" t="inlineStr">
        <is>
          <t>Federal | Research and Development Expenses</t>
        </is>
      </c>
    </row>
    <row r="18">
      <c r="A18" s="3" t="inlineStr">
        <is>
          <t>Income Tax Disclosure [Line Items]</t>
        </is>
      </c>
    </row>
    <row r="19">
      <c r="A19" s="4" t="inlineStr">
        <is>
          <t>General business credits</t>
        </is>
      </c>
      <c r="B19" s="7" t="n">
        <v>19300000</v>
      </c>
    </row>
    <row r="20">
      <c r="A20" s="4" t="inlineStr">
        <is>
          <t>Tax credit carryforward expiration year</t>
        </is>
      </c>
      <c r="B20" s="4" t="inlineStr">
        <is>
          <t>2023</t>
        </is>
      </c>
    </row>
    <row r="21">
      <c r="A21" s="4" t="inlineStr">
        <is>
          <t>State</t>
        </is>
      </c>
    </row>
    <row r="22">
      <c r="A22" s="3" t="inlineStr">
        <is>
          <t>Income Tax Disclosure [Line Items]</t>
        </is>
      </c>
    </row>
    <row r="23">
      <c r="A23" s="4" t="inlineStr">
        <is>
          <t>Net operating loss carryforwards</t>
        </is>
      </c>
      <c r="B23" s="7" t="n">
        <v>90800000</v>
      </c>
    </row>
    <row r="24">
      <c r="A24" s="4" t="inlineStr">
        <is>
          <t>Operating loss carryforwards expiration year</t>
        </is>
      </c>
      <c r="B24" s="4" t="inlineStr">
        <is>
          <t>2030</t>
        </is>
      </c>
    </row>
    <row r="25">
      <c r="A25" s="4" t="inlineStr">
        <is>
          <t>State | Research and Development Expenses</t>
        </is>
      </c>
    </row>
    <row r="26">
      <c r="A26" s="3" t="inlineStr">
        <is>
          <t>Income Tax Disclosure [Line Items]</t>
        </is>
      </c>
    </row>
    <row r="27">
      <c r="A27" s="4" t="inlineStr">
        <is>
          <t>General business credits</t>
        </is>
      </c>
      <c r="B27" s="7" t="n">
        <v>139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Benefit) for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t>
        </is>
      </c>
      <c r="B5" s="4" t="inlineStr">
        <is>
          <t>(0.10%)</t>
        </is>
      </c>
    </row>
    <row r="6">
      <c r="A6" s="4" t="inlineStr">
        <is>
          <t>Change in valuation allowance</t>
        </is>
      </c>
      <c r="B6" s="4" t="inlineStr">
        <is>
          <t>(34.70%)</t>
        </is>
      </c>
      <c r="C6" s="4" t="inlineStr">
        <is>
          <t>(22.70%)</t>
        </is>
      </c>
      <c r="D6" s="4" t="inlineStr">
        <is>
          <t>(32.70%)</t>
        </is>
      </c>
    </row>
    <row r="7">
      <c r="A7" s="4" t="inlineStr">
        <is>
          <t>Tax credits</t>
        </is>
      </c>
      <c r="B7" s="4" t="inlineStr">
        <is>
          <t>9.30%</t>
        </is>
      </c>
      <c r="C7" s="4" t="inlineStr">
        <is>
          <t>4.90%</t>
        </is>
      </c>
      <c r="D7" s="4" t="inlineStr">
        <is>
          <t>7.50%</t>
        </is>
      </c>
    </row>
    <row r="8">
      <c r="A8" s="4" t="inlineStr">
        <is>
          <t>Stock compensation</t>
        </is>
      </c>
      <c r="B8" s="4" t="inlineStr">
        <is>
          <t>(1.90%)</t>
        </is>
      </c>
      <c r="C8" s="4" t="inlineStr">
        <is>
          <t>(1.30%)</t>
        </is>
      </c>
      <c r="D8" s="4" t="inlineStr">
        <is>
          <t>(0.50%)</t>
        </is>
      </c>
    </row>
    <row r="9">
      <c r="A9" s="4" t="inlineStr">
        <is>
          <t>ASC 606 adoption</t>
        </is>
      </c>
      <c r="C9" s="4" t="inlineStr">
        <is>
          <t>(3.90%)</t>
        </is>
      </c>
    </row>
    <row r="10">
      <c r="A10" s="4" t="inlineStr">
        <is>
          <t>Other</t>
        </is>
      </c>
      <c r="B10" s="4" t="inlineStr">
        <is>
          <t>6.10%</t>
        </is>
      </c>
      <c r="C10" s="4" t="inlineStr">
        <is>
          <t>2.00%</t>
        </is>
      </c>
      <c r="D10" s="4" t="inlineStr">
        <is>
          <t>4.70%</t>
        </is>
      </c>
    </row>
    <row r="11">
      <c r="A11" s="4" t="inlineStr">
        <is>
          <t>Total</t>
        </is>
      </c>
      <c r="B11" s="4" t="inlineStr">
        <is>
          <t>(0.30%)</t>
        </is>
      </c>
      <c r="C11" s="4" t="inlineStr">
        <is>
          <t>0.00%</t>
        </is>
      </c>
      <c r="D11"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47549</v>
      </c>
      <c r="C3" s="7" t="n">
        <v>31010</v>
      </c>
    </row>
    <row r="4">
      <c r="A4" s="4" t="inlineStr">
        <is>
          <t>Research and development credits</t>
        </is>
      </c>
      <c r="B4" s="5" t="n">
        <v>25175</v>
      </c>
      <c r="C4" s="5" t="n">
        <v>20098</v>
      </c>
    </row>
    <row r="5">
      <c r="A5" s="4" t="inlineStr">
        <is>
          <t>Deferred revenue</t>
        </is>
      </c>
      <c r="B5" s="5" t="n">
        <v>3629</v>
      </c>
      <c r="C5" s="5" t="n">
        <v>7680</v>
      </c>
    </row>
    <row r="6">
      <c r="A6" s="4" t="inlineStr">
        <is>
          <t>Accruals and other</t>
        </is>
      </c>
      <c r="B6" s="5" t="n">
        <v>6460</v>
      </c>
      <c r="C6" s="5" t="n">
        <v>3718</v>
      </c>
    </row>
    <row r="7">
      <c r="A7" s="4" t="inlineStr">
        <is>
          <t>Fixed asset basis</t>
        </is>
      </c>
      <c r="B7" s="5" t="n">
        <v>917</v>
      </c>
      <c r="C7" s="5" t="n">
        <v>795</v>
      </c>
    </row>
    <row r="8">
      <c r="A8" s="4" t="inlineStr">
        <is>
          <t>Total deferred tax assets</t>
        </is>
      </c>
      <c r="B8" s="5" t="n">
        <v>83730</v>
      </c>
      <c r="C8" s="5" t="n">
        <v>63301</v>
      </c>
    </row>
    <row r="9">
      <c r="A9" s="3" t="inlineStr">
        <is>
          <t>Deferred tax liabilities:</t>
        </is>
      </c>
    </row>
    <row r="10">
      <c r="A10" s="4" t="inlineStr">
        <is>
          <t>Vaxcyte investment</t>
        </is>
      </c>
      <c r="B10" s="5" t="n">
        <v>-9298</v>
      </c>
    </row>
    <row r="11">
      <c r="A11" s="4" t="inlineStr">
        <is>
          <t>Total deferred tax liabilities</t>
        </is>
      </c>
      <c r="B11" s="5" t="n">
        <v>-9298</v>
      </c>
    </row>
    <row r="12">
      <c r="A12" s="4" t="inlineStr">
        <is>
          <t>Valuation allowance</t>
        </is>
      </c>
      <c r="B12" s="5" t="n">
        <v>-74432</v>
      </c>
      <c r="C12" s="5" t="n">
        <v>-63301</v>
      </c>
    </row>
    <row r="13">
      <c r="A13" s="4" t="inlineStr">
        <is>
          <t>Net deferred taxes</t>
        </is>
      </c>
      <c r="B13" s="7" t="n">
        <v>0</v>
      </c>
      <c r="C1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unrecognized tax benefit beginning balance</t>
        </is>
      </c>
      <c r="B4" s="7" t="n">
        <v>3783</v>
      </c>
      <c r="C4" s="7" t="n">
        <v>2795</v>
      </c>
      <c r="D4" s="7" t="n">
        <v>2305</v>
      </c>
    </row>
    <row r="5">
      <c r="A5" s="4" t="inlineStr">
        <is>
          <t>Additions for tax positions taken in the current year</t>
        </is>
      </c>
      <c r="B5" s="5" t="n">
        <v>1090</v>
      </c>
      <c r="C5" s="5" t="n">
        <v>1005</v>
      </c>
      <c r="D5" s="5" t="n">
        <v>741</v>
      </c>
    </row>
    <row r="6">
      <c r="A6" s="4" t="inlineStr">
        <is>
          <t>Additions / (Reductions) for tax positions of prior years</t>
        </is>
      </c>
      <c r="B6" s="5" t="n">
        <v>29</v>
      </c>
      <c r="C6" s="5" t="n">
        <v>-17</v>
      </c>
      <c r="D6" s="5" t="n">
        <v>-251</v>
      </c>
    </row>
    <row r="7">
      <c r="A7" s="4" t="inlineStr">
        <is>
          <t>Gross unrecognized tax benefit ending balance</t>
        </is>
      </c>
      <c r="B7" s="7" t="n">
        <v>4902</v>
      </c>
      <c r="C7" s="7" t="n">
        <v>3783</v>
      </c>
      <c r="D7" s="7" t="n">
        <v>279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ummary of Computation of Company's Basic and Diluted 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59544</v>
      </c>
      <c r="C4" s="7" t="n">
        <v>17139</v>
      </c>
      <c r="D4" s="7" t="n">
        <v>29872</v>
      </c>
      <c r="E4" s="7" t="n">
        <v>-19595</v>
      </c>
      <c r="F4" s="7" t="n">
        <v>-14789</v>
      </c>
      <c r="G4" s="7" t="n">
        <v>-12912</v>
      </c>
      <c r="H4" s="7" t="n">
        <v>-13793</v>
      </c>
      <c r="I4" s="7" t="n">
        <v>-14250</v>
      </c>
      <c r="J4" s="7" t="n">
        <v>-32128</v>
      </c>
      <c r="K4" s="7" t="n">
        <v>-55744</v>
      </c>
      <c r="L4" s="7" t="n">
        <v>-35317</v>
      </c>
    </row>
    <row r="5">
      <c r="A5" s="3" t="inlineStr">
        <is>
          <t>Denominator:</t>
        </is>
      </c>
    </row>
    <row r="6">
      <c r="A6" s="4" t="inlineStr">
        <is>
          <t>Shares used in computing net loss per share</t>
        </is>
      </c>
      <c r="J6" s="5" t="n">
        <v>32573469</v>
      </c>
      <c r="K6" s="5" t="n">
        <v>22958577</v>
      </c>
      <c r="L6" s="5" t="n">
        <v>5758875</v>
      </c>
    </row>
    <row r="7">
      <c r="A7" s="4" t="inlineStr">
        <is>
          <t>Net loss per share, basic and diluted</t>
        </is>
      </c>
      <c r="F7" s="9" t="n">
        <v>-0.65</v>
      </c>
      <c r="G7" s="9" t="n">
        <v>-0.5600000000000001</v>
      </c>
      <c r="H7" s="9" t="n">
        <v>-0.6</v>
      </c>
      <c r="I7" s="9" t="n">
        <v>-0.62</v>
      </c>
      <c r="J7" s="9" t="n">
        <v>-0.99</v>
      </c>
      <c r="K7" s="9" t="n">
        <v>-2.43</v>
      </c>
      <c r="L7" s="9" t="n">
        <v>-6.1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mon Stock Equivalents of Antidilutive Securities Excluded from Computation of Diluted Net Los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net loss per share</t>
        </is>
      </c>
      <c r="B4" s="5" t="n">
        <v>6314039</v>
      </c>
      <c r="C4" s="5" t="n">
        <v>4321697</v>
      </c>
      <c r="D4" s="5" t="n">
        <v>3524187</v>
      </c>
    </row>
    <row r="5">
      <c r="A5" s="4" t="inlineStr">
        <is>
          <t>Common Stock Options and Award Issued and Outstanding</t>
        </is>
      </c>
    </row>
    <row r="6">
      <c r="A6" s="3" t="inlineStr">
        <is>
          <t>Antidilutive Securities Excluded From Computation Of Earnings Per Share [Line Items]</t>
        </is>
      </c>
    </row>
    <row r="7">
      <c r="A7" s="4" t="inlineStr">
        <is>
          <t>Antidilutive securities excluded from computation of net loss per share</t>
        </is>
      </c>
      <c r="B7" s="5" t="n">
        <v>6105670</v>
      </c>
      <c r="C7" s="5" t="n">
        <v>4208463</v>
      </c>
      <c r="D7" s="5" t="n">
        <v>3422958</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net loss per share</t>
        </is>
      </c>
      <c r="B10" s="5" t="n">
        <v>153070</v>
      </c>
      <c r="C10" s="5" t="n">
        <v>71813</v>
      </c>
      <c r="D10" s="5" t="n">
        <v>71813</v>
      </c>
    </row>
    <row r="11">
      <c r="A11" s="4" t="inlineStr">
        <is>
          <t>Shares to be issued under ESPP</t>
        </is>
      </c>
    </row>
    <row r="12">
      <c r="A12" s="3" t="inlineStr">
        <is>
          <t>Antidilutive Securities Excluded From Computation Of Earnings Per Share [Line Items]</t>
        </is>
      </c>
    </row>
    <row r="13">
      <c r="A13" s="4" t="inlineStr">
        <is>
          <t>Antidilutive securities excluded from computation of net loss per share</t>
        </is>
      </c>
      <c r="B13" s="5" t="n">
        <v>55299</v>
      </c>
      <c r="C13" s="5" t="n">
        <v>41421</v>
      </c>
      <c r="D13" s="5" t="n">
        <v>294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 Quarterly Financial Data (unaudited) -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8278</v>
      </c>
      <c r="C4" s="7" t="n">
        <v>17823</v>
      </c>
      <c r="D4" s="7" t="n">
        <v>9469</v>
      </c>
      <c r="E4" s="7" t="n">
        <v>7152</v>
      </c>
      <c r="F4" s="7" t="n">
        <v>11305</v>
      </c>
      <c r="G4" s="7" t="n">
        <v>12277</v>
      </c>
      <c r="H4" s="7" t="n">
        <v>10525</v>
      </c>
      <c r="I4" s="7" t="n">
        <v>8629</v>
      </c>
      <c r="J4" s="7" t="n">
        <v>42722</v>
      </c>
      <c r="K4" s="7" t="n">
        <v>42736</v>
      </c>
      <c r="L4" s="7" t="n">
        <v>38419</v>
      </c>
    </row>
    <row r="5">
      <c r="A5" s="4" t="inlineStr">
        <is>
          <t>Net (loss) income</t>
        </is>
      </c>
      <c r="B5" s="7" t="n">
        <v>-59544</v>
      </c>
      <c r="C5" s="7" t="n">
        <v>17139</v>
      </c>
      <c r="D5" s="7" t="n">
        <v>29872</v>
      </c>
      <c r="E5" s="7" t="n">
        <v>-19595</v>
      </c>
      <c r="F5" s="7" t="n">
        <v>-14789</v>
      </c>
      <c r="G5" s="7" t="n">
        <v>-12912</v>
      </c>
      <c r="H5" s="7" t="n">
        <v>-13793</v>
      </c>
      <c r="I5" s="7" t="n">
        <v>-14250</v>
      </c>
      <c r="J5" s="7" t="n">
        <v>-32128</v>
      </c>
      <c r="K5" s="7" t="n">
        <v>-55744</v>
      </c>
      <c r="L5" s="7" t="n">
        <v>-35317</v>
      </c>
    </row>
    <row r="6">
      <c r="A6" s="4" t="inlineStr">
        <is>
          <t>Net (loss) income per share, basic</t>
        </is>
      </c>
      <c r="B6" s="9" t="n">
        <v>-1.48</v>
      </c>
      <c r="C6" s="9" t="n">
        <v>0.46</v>
      </c>
      <c r="D6" s="7" t="n">
        <v>1</v>
      </c>
      <c r="E6" s="9" t="n">
        <v>-0.84</v>
      </c>
    </row>
    <row r="7">
      <c r="A7" s="4" t="inlineStr">
        <is>
          <t>Net (loss) income per share, diluted</t>
        </is>
      </c>
      <c r="B7" s="9" t="n">
        <v>-1.48</v>
      </c>
      <c r="C7" s="9" t="n">
        <v>0.45</v>
      </c>
      <c r="D7" s="9" t="n">
        <v>0.9399999999999999</v>
      </c>
      <c r="E7" s="9" t="n">
        <v>-0.84</v>
      </c>
    </row>
    <row r="8">
      <c r="A8" s="4" t="inlineStr">
        <is>
          <t>Net loss per share, basic and diluted</t>
        </is>
      </c>
      <c r="F8" s="9" t="n">
        <v>-0.65</v>
      </c>
      <c r="G8" s="9" t="n">
        <v>-0.5600000000000001</v>
      </c>
      <c r="H8" s="9" t="n">
        <v>-0.6</v>
      </c>
      <c r="I8" s="9" t="n">
        <v>-0.62</v>
      </c>
      <c r="J8" s="9" t="n">
        <v>-0.99</v>
      </c>
      <c r="K8" s="9" t="n">
        <v>-2.43</v>
      </c>
      <c r="L8" s="9" t="n">
        <v>-6.1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6" customWidth="1" min="2" max="2"/>
    <col width="54" customWidth="1" min="3" max="3"/>
    <col width="39" customWidth="1" min="4" max="4"/>
    <col width="13" customWidth="1" min="5" max="5"/>
    <col width="33" customWidth="1" min="6" max="6"/>
    <col width="27" customWidth="1" min="7" max="7"/>
    <col width="37" customWidth="1" min="8" max="8"/>
    <col width="46" customWidth="1" min="9" max="9"/>
    <col width="73" customWidth="1" min="10" max="10"/>
  </cols>
  <sheetData>
    <row r="1">
      <c r="A1" s="1" t="inlineStr">
        <is>
          <t>Statements of Redeemable Convertible Preferred Stock and Stockholders' (Deficit) Equity - USD ($) $ in Thousands</t>
        </is>
      </c>
      <c r="B1" s="2" t="inlineStr">
        <is>
          <t>Total</t>
        </is>
      </c>
      <c r="C1" s="2" t="inlineStr">
        <is>
          <t>Adoption of Accounting Standards Update (ASU) 2014-09</t>
        </is>
      </c>
      <c r="D1" s="2" t="inlineStr">
        <is>
          <t>Redeemable Convertible Preferred Stock</t>
        </is>
      </c>
      <c r="E1" s="2" t="inlineStr">
        <is>
          <t>Common Stock</t>
        </is>
      </c>
      <c r="F1" s="2" t="inlineStr">
        <is>
          <t>Note Receivable from Stockholder</t>
        </is>
      </c>
      <c r="G1" s="2" t="inlineStr">
        <is>
          <t>Additional Paid-in Capital</t>
        </is>
      </c>
      <c r="H1" s="2" t="inlineStr">
        <is>
          <t>Accumulated Other Comprehensive Loss</t>
        </is>
      </c>
      <c r="I1" s="2" t="inlineStr">
        <is>
          <t>Accumulated Deficit</t>
        </is>
      </c>
      <c r="J1" s="2" t="inlineStr">
        <is>
          <t>Accumulated DeficitAdoption of Accounting Standards Update (ASU) 2014-09</t>
        </is>
      </c>
    </row>
    <row r="2">
      <c r="A2" s="4" t="inlineStr">
        <is>
          <t>Balances at Dec. 31, 2017</t>
        </is>
      </c>
      <c r="B2" s="7" t="n">
        <v>-109001</v>
      </c>
      <c r="F2" s="7" t="n">
        <v>-208</v>
      </c>
      <c r="G2" s="7" t="n">
        <v>6218</v>
      </c>
      <c r="I2" s="7" t="n">
        <v>-115011</v>
      </c>
    </row>
    <row r="3">
      <c r="A3" s="4" t="inlineStr">
        <is>
          <t>Temporary Equity Balance, Shares at Dec. 31, 2017</t>
        </is>
      </c>
      <c r="D3" s="5" t="n">
        <v>173750421</v>
      </c>
    </row>
    <row r="4">
      <c r="A4" s="4" t="inlineStr">
        <is>
          <t>Temporary Equity Balance at Dec. 31, 2017</t>
        </is>
      </c>
      <c r="D4" s="7" t="n">
        <v>102505</v>
      </c>
    </row>
    <row r="5">
      <c r="A5" s="4" t="inlineStr">
        <is>
          <t>Common Stock Balance, Shares at Dec. 31, 2017</t>
        </is>
      </c>
      <c r="E5" s="5" t="n">
        <v>465330</v>
      </c>
    </row>
    <row r="6">
      <c r="A6" s="4" t="inlineStr">
        <is>
          <t>Issuance of common stock in connection with initial public offering, net of issuance costs</t>
        </is>
      </c>
      <c r="B6" s="5" t="n">
        <v>74436</v>
      </c>
      <c r="E6" s="7" t="n">
        <v>6</v>
      </c>
      <c r="G6" s="5" t="n">
        <v>74430</v>
      </c>
    </row>
    <row r="7">
      <c r="A7" s="4" t="inlineStr">
        <is>
          <t>Issuance of common stock in connection with initial public offering, net of issuance costs, Shares</t>
        </is>
      </c>
      <c r="E7" s="5" t="n">
        <v>5667000</v>
      </c>
    </row>
    <row r="8">
      <c r="A8" s="4" t="inlineStr">
        <is>
          <t>Issuance of common stock in connection with private placement</t>
        </is>
      </c>
      <c r="B8" s="5" t="n">
        <v>10000</v>
      </c>
      <c r="E8" s="7" t="n">
        <v>1</v>
      </c>
      <c r="G8" s="5" t="n">
        <v>9999</v>
      </c>
    </row>
    <row r="9">
      <c r="A9" s="4" t="inlineStr">
        <is>
          <t>Issuance of common stock in connection with private placement, Shares</t>
        </is>
      </c>
      <c r="E9" s="5" t="n">
        <v>666666</v>
      </c>
    </row>
    <row r="10">
      <c r="A10" s="4" t="inlineStr">
        <is>
          <t>Exercise of common stock options and common stock warrants for cash</t>
        </is>
      </c>
      <c r="B10" s="5" t="n">
        <v>134</v>
      </c>
      <c r="G10" s="5" t="n">
        <v>134</v>
      </c>
    </row>
    <row r="11">
      <c r="A11" s="4" t="inlineStr">
        <is>
          <t>Exercise of common stock options and common stock warrants for cash, Shares</t>
        </is>
      </c>
      <c r="E11" s="5" t="n">
        <v>20726</v>
      </c>
    </row>
    <row r="12">
      <c r="A12" s="4" t="inlineStr">
        <is>
          <t>Issuance of Series C and E redeemable convertible preferred stock, net of issuance costs</t>
        </is>
      </c>
      <c r="D12" s="7" t="n">
        <v>84739</v>
      </c>
    </row>
    <row r="13">
      <c r="A13" s="4" t="inlineStr">
        <is>
          <t>Issuance of Series C and E redeemable convertible preferred stock, net of issuance costs, Shares</t>
        </is>
      </c>
      <c r="D13" s="5" t="n">
        <v>319865282</v>
      </c>
    </row>
    <row r="14">
      <c r="A14" s="4" t="inlineStr">
        <is>
          <t>Conversion of redeemable convertible preferred stock warrants to common stock warrants in connection with initial public offering</t>
        </is>
      </c>
      <c r="B14" s="5" t="n">
        <v>734</v>
      </c>
      <c r="G14" s="5" t="n">
        <v>734</v>
      </c>
    </row>
    <row r="15">
      <c r="A15" s="4" t="inlineStr">
        <is>
          <t>Conversion of redeemable convertible preferred stock and warrants to common stock in connection with initial public offering</t>
        </is>
      </c>
      <c r="B15" s="5" t="n">
        <v>187244</v>
      </c>
      <c r="E15" s="7" t="n">
        <v>16</v>
      </c>
      <c r="G15" s="5" t="n">
        <v>187228</v>
      </c>
    </row>
    <row r="16">
      <c r="A16" s="4" t="inlineStr">
        <is>
          <t>Conversion of redeemable convertible preferred stock and warrant to common stock in connection with initial public offering, Shares</t>
        </is>
      </c>
      <c r="D16" s="5" t="n">
        <v>-493615703</v>
      </c>
    </row>
    <row r="17">
      <c r="A17" s="4" t="inlineStr">
        <is>
          <t>Conversion of redeemable convertible preferred stock and warrant to common stock in connection with initial public offering</t>
        </is>
      </c>
      <c r="D17" s="7" t="n">
        <v>-187244</v>
      </c>
    </row>
    <row r="18">
      <c r="A18" s="4" t="inlineStr">
        <is>
          <t>Conversion of redeemable convertible preferred stock to common stock in connection with initial public offering, shares</t>
        </is>
      </c>
      <c r="E18" s="5" t="n">
        <v>16007762</v>
      </c>
    </row>
    <row r="19">
      <c r="A19" s="4" t="inlineStr">
        <is>
          <t>Exercise of preferred stock warrants for cash</t>
        </is>
      </c>
      <c r="B19" s="5" t="n">
        <v>268</v>
      </c>
      <c r="G19" s="5" t="n">
        <v>268</v>
      </c>
    </row>
    <row r="20">
      <c r="A20" s="4" t="inlineStr">
        <is>
          <t>Exercise of preferred stock warrants for cash, Shares</t>
        </is>
      </c>
      <c r="E20" s="5" t="n">
        <v>20700</v>
      </c>
    </row>
    <row r="21">
      <c r="A21" s="4" t="inlineStr">
        <is>
          <t>Stock-based compensation expense</t>
        </is>
      </c>
      <c r="B21" s="5" t="n">
        <v>2872</v>
      </c>
      <c r="G21" s="5" t="n">
        <v>2872</v>
      </c>
    </row>
    <row r="22">
      <c r="A22" s="4" t="inlineStr">
        <is>
          <t>Vesting of early exercised shares</t>
        </is>
      </c>
      <c r="B22" s="5" t="n">
        <v>8</v>
      </c>
      <c r="G22" s="5" t="n">
        <v>8</v>
      </c>
    </row>
    <row r="23">
      <c r="A23" s="4" t="inlineStr">
        <is>
          <t>Payment of note receivable by stockholder</t>
        </is>
      </c>
      <c r="B23" s="5" t="n">
        <v>208</v>
      </c>
      <c r="F23" s="7" t="n">
        <v>208</v>
      </c>
    </row>
    <row r="24">
      <c r="A24" s="4" t="inlineStr">
        <is>
          <t>Net unrealized gain (loss) on available-for-sale securities</t>
        </is>
      </c>
      <c r="B24" s="5" t="n">
        <v>-47</v>
      </c>
      <c r="H24" s="7" t="n">
        <v>-47</v>
      </c>
    </row>
    <row r="25">
      <c r="A25" s="4" t="inlineStr">
        <is>
          <t>Net loss</t>
        </is>
      </c>
      <c r="B25" s="5" t="n">
        <v>-35317</v>
      </c>
      <c r="I25" s="5" t="n">
        <v>-35317</v>
      </c>
    </row>
    <row r="26">
      <c r="A26" s="4" t="inlineStr">
        <is>
          <t>Balances at Dec. 31, 2018</t>
        </is>
      </c>
      <c r="B26" s="7" t="n">
        <v>131539</v>
      </c>
      <c r="C26" s="7" t="n">
        <v>10327</v>
      </c>
      <c r="E26" s="7" t="n">
        <v>23</v>
      </c>
      <c r="G26" s="5" t="n">
        <v>281891</v>
      </c>
      <c r="H26" s="5" t="n">
        <v>-47</v>
      </c>
      <c r="I26" s="7" t="n">
        <v>-150328</v>
      </c>
      <c r="J26" s="7" t="n">
        <v>10327</v>
      </c>
    </row>
    <row r="27">
      <c r="A27" s="4" t="inlineStr">
        <is>
          <t>Common Stock Balance, Shares at Dec. 31, 2018</t>
        </is>
      </c>
      <c r="E27" s="5" t="n">
        <v>22848184</v>
      </c>
    </row>
    <row r="28">
      <c r="A28" s="4" t="inlineStr">
        <is>
          <t>Accounting Standards Update Extensible List</t>
        </is>
      </c>
      <c r="B28" s="4" t="inlineStr">
        <is>
          <t>us-gaap:AccountingStandardsUpdate201409Member</t>
        </is>
      </c>
      <c r="I28" s="4" t="inlineStr">
        <is>
          <t>us-gaap:AccountingStandardsUpdate201409Member</t>
        </is>
      </c>
    </row>
    <row r="29">
      <c r="A29" s="4" t="inlineStr">
        <is>
          <t>Exercise of common stock options</t>
        </is>
      </c>
      <c r="B29" s="7" t="n">
        <v>180</v>
      </c>
      <c r="G29" s="5" t="n">
        <v>180</v>
      </c>
    </row>
    <row r="30">
      <c r="A30" s="4" t="inlineStr">
        <is>
          <t>Exercise of common stock options, Shares</t>
        </is>
      </c>
      <c r="B30" s="5" t="n">
        <v>191153</v>
      </c>
      <c r="E30" s="5" t="n">
        <v>35204</v>
      </c>
    </row>
    <row r="31">
      <c r="A31" s="4" t="inlineStr">
        <is>
          <t>Issuance of common stock under Employee Stock Purchase Plan</t>
        </is>
      </c>
      <c r="B31" s="7" t="n">
        <v>1260</v>
      </c>
      <c r="G31" s="5" t="n">
        <v>1260</v>
      </c>
    </row>
    <row r="32">
      <c r="A32" s="4" t="inlineStr">
        <is>
          <t>Issuance of common stock under Employee Stock Purchase Plan, Shares</t>
        </is>
      </c>
      <c r="E32" s="5" t="n">
        <v>131939</v>
      </c>
    </row>
    <row r="33">
      <c r="A33" s="4" t="inlineStr">
        <is>
          <t>Vesting of restricted stock units</t>
        </is>
      </c>
      <c r="E33" s="5" t="n">
        <v>114103</v>
      </c>
    </row>
    <row r="34">
      <c r="A34" s="4" t="inlineStr">
        <is>
          <t>Stock transaction associated with taxes withheld on restricted stock units</t>
        </is>
      </c>
      <c r="B34" s="5" t="n">
        <v>-297</v>
      </c>
      <c r="G34" s="5" t="n">
        <v>-297</v>
      </c>
    </row>
    <row r="35">
      <c r="A35" s="4" t="inlineStr">
        <is>
          <t>Stock transaction associated with taxes withheld on restricted stock units,Shares</t>
        </is>
      </c>
      <c r="E35" s="5" t="n">
        <v>-30461</v>
      </c>
    </row>
    <row r="36">
      <c r="A36" s="4" t="inlineStr">
        <is>
          <t>Stock-based compensation expense</t>
        </is>
      </c>
      <c r="B36" s="5" t="n">
        <v>10312</v>
      </c>
      <c r="G36" s="5" t="n">
        <v>10312</v>
      </c>
    </row>
    <row r="37">
      <c r="A37" s="4" t="inlineStr">
        <is>
          <t>Net unrealized gain (loss) on available-for-sale securities</t>
        </is>
      </c>
      <c r="B37" s="5" t="n">
        <v>212</v>
      </c>
      <c r="H37" s="5" t="n">
        <v>212</v>
      </c>
    </row>
    <row r="38">
      <c r="A38" s="4" t="inlineStr">
        <is>
          <t>Net loss</t>
        </is>
      </c>
      <c r="B38" s="5" t="n">
        <v>-55744</v>
      </c>
      <c r="I38" s="7" t="n">
        <v>-55744</v>
      </c>
    </row>
    <row r="39">
      <c r="A39" s="4" t="inlineStr">
        <is>
          <t>Balances at Dec. 31, 2019</t>
        </is>
      </c>
      <c r="B39" s="5" t="n">
        <v>97789</v>
      </c>
      <c r="E39" s="7" t="n">
        <v>23</v>
      </c>
      <c r="G39" s="5" t="n">
        <v>293346</v>
      </c>
      <c r="H39" s="5" t="n">
        <v>165</v>
      </c>
      <c r="I39" s="5" t="n">
        <v>-195745</v>
      </c>
    </row>
    <row r="40">
      <c r="A40" s="4" t="inlineStr">
        <is>
          <t>Common Stock Balance, Shares at Dec. 31, 2019</t>
        </is>
      </c>
      <c r="E40" s="5" t="n">
        <v>23098969</v>
      </c>
    </row>
    <row r="41">
      <c r="A41" s="4" t="inlineStr">
        <is>
          <t>Exercise of common stock options</t>
        </is>
      </c>
      <c r="B41" s="7" t="n">
        <v>1861</v>
      </c>
      <c r="G41" s="5" t="n">
        <v>1861</v>
      </c>
    </row>
    <row r="42">
      <c r="A42" s="4" t="inlineStr">
        <is>
          <t>Exercise of common stock options, Shares</t>
        </is>
      </c>
      <c r="B42" s="5" t="n">
        <v>257834</v>
      </c>
      <c r="E42" s="5" t="n">
        <v>171354</v>
      </c>
    </row>
    <row r="43">
      <c r="A43" s="4" t="inlineStr">
        <is>
          <t>Issuance of common stock under Employee Stock Purchase Plan</t>
        </is>
      </c>
      <c r="B43" s="7" t="n">
        <v>1285</v>
      </c>
      <c r="G43" s="5" t="n">
        <v>1285</v>
      </c>
    </row>
    <row r="44">
      <c r="A44" s="4" t="inlineStr">
        <is>
          <t>Issuance of common stock under Employee Stock Purchase Plan, Shares</t>
        </is>
      </c>
      <c r="E44" s="5" t="n">
        <v>195992</v>
      </c>
    </row>
    <row r="45">
      <c r="A45" s="4" t="inlineStr">
        <is>
          <t>Vesting of restricted stock units</t>
        </is>
      </c>
      <c r="E45" s="5" t="n">
        <v>151976</v>
      </c>
    </row>
    <row r="46">
      <c r="A46" s="4" t="inlineStr">
        <is>
          <t>Stock transaction associated with taxes withheld on restricted stock units</t>
        </is>
      </c>
      <c r="B46" s="5" t="n">
        <v>-314</v>
      </c>
      <c r="G46" s="5" t="n">
        <v>-314</v>
      </c>
    </row>
    <row r="47">
      <c r="A47" s="4" t="inlineStr">
        <is>
          <t>Stock transaction associated with taxes withheld on restricted stock units,Shares</t>
        </is>
      </c>
      <c r="E47" s="5" t="n">
        <v>-30461</v>
      </c>
    </row>
    <row r="48">
      <c r="A48" s="4" t="inlineStr">
        <is>
          <t>Issuance of common stock in connection with initial public offering, net of issuance costs</t>
        </is>
      </c>
      <c r="B48" s="5" t="n">
        <v>227252</v>
      </c>
      <c r="E48" s="7" t="n">
        <v>20</v>
      </c>
      <c r="G48" s="5" t="n">
        <v>227232</v>
      </c>
    </row>
    <row r="49">
      <c r="A49" s="4" t="inlineStr">
        <is>
          <t>Issuance of common stock in connection with initial public offering, net of issuance costs, Shares</t>
        </is>
      </c>
      <c r="E49" s="5" t="n">
        <v>19550000</v>
      </c>
    </row>
    <row r="50">
      <c r="A50" s="4" t="inlineStr">
        <is>
          <t>Stock-based compensation expense</t>
        </is>
      </c>
      <c r="B50" s="5" t="n">
        <v>11917</v>
      </c>
      <c r="G50" s="5" t="n">
        <v>11917</v>
      </c>
    </row>
    <row r="51">
      <c r="A51" s="4" t="inlineStr">
        <is>
          <t>Issuance of common stock warrants in connection with debt refinancing</t>
        </is>
      </c>
      <c r="B51" s="5" t="n">
        <v>619</v>
      </c>
      <c r="G51" s="5" t="n">
        <v>619</v>
      </c>
    </row>
    <row r="52">
      <c r="A52" s="4" t="inlineStr">
        <is>
          <t>Issuance of common stock in connection with At-The-Market sale, net of issuance costs</t>
        </is>
      </c>
      <c r="B52" s="5" t="n">
        <v>23803</v>
      </c>
      <c r="E52" s="7" t="n">
        <v>3</v>
      </c>
      <c r="G52" s="5" t="n">
        <v>23800</v>
      </c>
    </row>
    <row r="53">
      <c r="A53" s="4" t="inlineStr">
        <is>
          <t>Issuance of common stock in connection with At-The-Market sale, net of issuance costs, Shares</t>
        </is>
      </c>
      <c r="E53" s="5" t="n">
        <v>2614286</v>
      </c>
    </row>
    <row r="54">
      <c r="A54" s="4" t="inlineStr">
        <is>
          <t>Net unrealized gain (loss) on available-for-sale securities</t>
        </is>
      </c>
      <c r="B54" s="5" t="n">
        <v>-36</v>
      </c>
      <c r="H54" s="5" t="n">
        <v>-36</v>
      </c>
    </row>
    <row r="55">
      <c r="A55" s="4" t="inlineStr">
        <is>
          <t>Net loss</t>
        </is>
      </c>
      <c r="B55" s="5" t="n">
        <v>-32128</v>
      </c>
      <c r="I55" s="5" t="n">
        <v>-32128</v>
      </c>
    </row>
    <row r="56">
      <c r="A56" s="4" t="inlineStr">
        <is>
          <t>Balances at Dec. 31, 2020</t>
        </is>
      </c>
      <c r="B56" s="7" t="n">
        <v>332048</v>
      </c>
      <c r="E56" s="7" t="n">
        <v>46</v>
      </c>
      <c r="G56" s="7" t="n">
        <v>559746</v>
      </c>
      <c r="H56" s="7" t="n">
        <v>129</v>
      </c>
      <c r="I56" s="7" t="n">
        <v>-227873</v>
      </c>
    </row>
    <row r="57">
      <c r="A57" s="4" t="inlineStr">
        <is>
          <t>Common Stock Balance, Shares at Dec. 31, 2020</t>
        </is>
      </c>
      <c r="E57" s="5" t="n">
        <v>457521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Redeemable Convertible Preferred Stock and Stockholders' (Deficit) Equity (Parenthetical) - USD ($) $ in Thousands</t>
        </is>
      </c>
      <c r="B1" s="2" t="inlineStr">
        <is>
          <t>12 Months Ended</t>
        </is>
      </c>
    </row>
    <row r="2">
      <c r="B2" s="2" t="inlineStr">
        <is>
          <t>Dec. 31, 2020</t>
        </is>
      </c>
      <c r="C2" s="2" t="inlineStr">
        <is>
          <t>Dec. 31, 2018</t>
        </is>
      </c>
    </row>
    <row r="3">
      <c r="A3" s="4" t="inlineStr">
        <is>
          <t>IPO</t>
        </is>
      </c>
    </row>
    <row r="4">
      <c r="A4" s="4" t="inlineStr">
        <is>
          <t>Common stock, issuance costs</t>
        </is>
      </c>
      <c r="C4" s="7" t="n">
        <v>10564</v>
      </c>
    </row>
    <row r="5">
      <c r="A5" s="4" t="inlineStr">
        <is>
          <t>Public Offering</t>
        </is>
      </c>
    </row>
    <row r="6">
      <c r="A6" s="4" t="inlineStr">
        <is>
          <t>Common stock, issuance costs</t>
        </is>
      </c>
      <c r="B6" s="7" t="n">
        <v>15686</v>
      </c>
    </row>
    <row r="7">
      <c r="A7" s="4" t="inlineStr">
        <is>
          <t>ATM</t>
        </is>
      </c>
    </row>
    <row r="8">
      <c r="A8" s="4" t="inlineStr">
        <is>
          <t>Common stock, issuance costs</t>
        </is>
      </c>
      <c r="B8" s="7" t="n">
        <v>777</v>
      </c>
    </row>
    <row r="9">
      <c r="A9" s="4" t="inlineStr">
        <is>
          <t>Series C and E Redeemable Convertible Preferred Stock</t>
        </is>
      </c>
    </row>
    <row r="10">
      <c r="A10" s="4" t="inlineStr">
        <is>
          <t>Issuance costs</t>
        </is>
      </c>
      <c r="C10" s="7" t="n">
        <v>6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32128</v>
      </c>
      <c r="C4" s="7" t="n">
        <v>-55744</v>
      </c>
      <c r="D4" s="7" t="n">
        <v>-35317</v>
      </c>
    </row>
    <row r="5">
      <c r="A5" s="3" t="inlineStr">
        <is>
          <t>Adjustments to reconcile net loss to net cash (used in) provided by operating activities:</t>
        </is>
      </c>
    </row>
    <row r="6">
      <c r="A6" s="4" t="inlineStr">
        <is>
          <t>Depreciation and amortization</t>
        </is>
      </c>
      <c r="B6" s="5" t="n">
        <v>4297</v>
      </c>
      <c r="C6" s="5" t="n">
        <v>4777</v>
      </c>
      <c r="D6" s="5" t="n">
        <v>4539</v>
      </c>
    </row>
    <row r="7">
      <c r="A7" s="4" t="inlineStr">
        <is>
          <t>Amortization of premium (accretion of discount) on marketable securities</t>
        </is>
      </c>
      <c r="B7" s="5" t="n">
        <v>490</v>
      </c>
      <c r="C7" s="5" t="n">
        <v>-1457</v>
      </c>
      <c r="D7" s="5" t="n">
        <v>-527</v>
      </c>
    </row>
    <row r="8">
      <c r="A8" s="4" t="inlineStr">
        <is>
          <t>Stock-based compensation</t>
        </is>
      </c>
      <c r="B8" s="5" t="n">
        <v>11917</v>
      </c>
      <c r="C8" s="5" t="n">
        <v>10312</v>
      </c>
      <c r="D8" s="5" t="n">
        <v>2872</v>
      </c>
    </row>
    <row r="9">
      <c r="A9" s="4" t="inlineStr">
        <is>
          <t>Unrealized gain on equity securities</t>
        </is>
      </c>
      <c r="B9" s="5" t="n">
        <v>-41498</v>
      </c>
    </row>
    <row r="10">
      <c r="A10" s="4" t="inlineStr">
        <is>
          <t>Remeasurement of liability awards</t>
        </is>
      </c>
      <c r="B10" s="5" t="n">
        <v>19</v>
      </c>
      <c r="C10" s="5" t="n">
        <v>-115</v>
      </c>
      <c r="D10" s="5" t="n">
        <v>-1827</v>
      </c>
    </row>
    <row r="11">
      <c r="A11" s="4" t="inlineStr">
        <is>
          <t>Other</t>
        </is>
      </c>
      <c r="B11" s="5" t="n">
        <v>587</v>
      </c>
      <c r="C11" s="5" t="n">
        <v>468</v>
      </c>
      <c r="D11" s="5" t="n">
        <v>337</v>
      </c>
    </row>
    <row r="12">
      <c r="A12" s="3" t="inlineStr">
        <is>
          <t>Changes in operating assets and liabilities:</t>
        </is>
      </c>
    </row>
    <row r="13">
      <c r="A13" s="4" t="inlineStr">
        <is>
          <t>Accounts receivable</t>
        </is>
      </c>
      <c r="B13" s="5" t="n">
        <v>739</v>
      </c>
      <c r="C13" s="5" t="n">
        <v>-3809</v>
      </c>
      <c r="D13" s="5" t="n">
        <v>-865</v>
      </c>
    </row>
    <row r="14">
      <c r="A14" s="4" t="inlineStr">
        <is>
          <t>Prepaid expenses and other assets</t>
        </is>
      </c>
      <c r="B14" s="5" t="n">
        <v>-80</v>
      </c>
      <c r="C14" s="5" t="n">
        <v>-1441</v>
      </c>
      <c r="D14" s="5" t="n">
        <v>-2220</v>
      </c>
    </row>
    <row r="15">
      <c r="A15" s="4" t="inlineStr">
        <is>
          <t>Accounts payable</t>
        </is>
      </c>
      <c r="B15" s="5" t="n">
        <v>-947</v>
      </c>
      <c r="C15" s="5" t="n">
        <v>2253</v>
      </c>
      <c r="D15" s="5" t="n">
        <v>209</v>
      </c>
    </row>
    <row r="16">
      <c r="A16" s="4" t="inlineStr">
        <is>
          <t>Accrued compensation</t>
        </is>
      </c>
      <c r="B16" s="5" t="n">
        <v>2806</v>
      </c>
      <c r="C16" s="5" t="n">
        <v>-200</v>
      </c>
      <c r="D16" s="5" t="n">
        <v>2578</v>
      </c>
    </row>
    <row r="17">
      <c r="A17" s="4" t="inlineStr">
        <is>
          <t>Other liabilities</t>
        </is>
      </c>
      <c r="B17" s="5" t="n">
        <v>22</v>
      </c>
      <c r="C17" s="5" t="n">
        <v>186</v>
      </c>
      <c r="D17" s="5" t="n">
        <v>551</v>
      </c>
    </row>
    <row r="18">
      <c r="A18" s="4" t="inlineStr">
        <is>
          <t>Deferred rent</t>
        </is>
      </c>
      <c r="B18" s="5" t="n">
        <v>931</v>
      </c>
      <c r="C18" s="5" t="n">
        <v>-67</v>
      </c>
      <c r="D18" s="5" t="n">
        <v>48</v>
      </c>
    </row>
    <row r="19">
      <c r="A19" s="4" t="inlineStr">
        <is>
          <t>Deferred revenue</t>
        </is>
      </c>
      <c r="B19" s="5" t="n">
        <v>-14957</v>
      </c>
      <c r="C19" s="5" t="n">
        <v>-20186</v>
      </c>
      <c r="D19" s="5" t="n">
        <v>42305</v>
      </c>
    </row>
    <row r="20">
      <c r="A20" s="4" t="inlineStr">
        <is>
          <t>Net cash (used in) provided by operating activities</t>
        </is>
      </c>
      <c r="B20" s="5" t="n">
        <v>-67802</v>
      </c>
      <c r="C20" s="5" t="n">
        <v>-65023</v>
      </c>
      <c r="D20" s="5" t="n">
        <v>12683</v>
      </c>
    </row>
    <row r="21">
      <c r="A21" s="3" t="inlineStr">
        <is>
          <t>Investing activities</t>
        </is>
      </c>
    </row>
    <row r="22">
      <c r="A22" s="4" t="inlineStr">
        <is>
          <t>Purchases of marketable securities</t>
        </is>
      </c>
      <c r="B22" s="5" t="n">
        <v>-130741</v>
      </c>
      <c r="C22" s="5" t="n">
        <v>-196226</v>
      </c>
      <c r="D22" s="5" t="n">
        <v>-81463</v>
      </c>
    </row>
    <row r="23">
      <c r="A23" s="4" t="inlineStr">
        <is>
          <t>Maturities of marketable securities</t>
        </is>
      </c>
      <c r="B23" s="5" t="n">
        <v>116385</v>
      </c>
      <c r="C23" s="5" t="n">
        <v>128576</v>
      </c>
      <c r="D23" s="5" t="n">
        <v>2750</v>
      </c>
    </row>
    <row r="24">
      <c r="A24" s="4" t="inlineStr">
        <is>
          <t>Sales of marketable securities</t>
        </is>
      </c>
      <c r="B24" s="5" t="n">
        <v>22000</v>
      </c>
      <c r="C24" s="5" t="n">
        <v>20000</v>
      </c>
    </row>
    <row r="25">
      <c r="A25" s="4" t="inlineStr">
        <is>
          <t>Purchases of equipment and leasehold improvements</t>
        </is>
      </c>
      <c r="B25" s="5" t="n">
        <v>-7129</v>
      </c>
      <c r="C25" s="5" t="n">
        <v>-3481</v>
      </c>
      <c r="D25" s="5" t="n">
        <v>-1557</v>
      </c>
    </row>
    <row r="26">
      <c r="A26" s="4" t="inlineStr">
        <is>
          <t>Proceeds from exercise of options for Vaxcyte shares</t>
        </is>
      </c>
      <c r="B26" s="5" t="n">
        <v>89</v>
      </c>
      <c r="D26" s="5" t="n">
        <v>80</v>
      </c>
    </row>
    <row r="27">
      <c r="A27" s="4" t="inlineStr">
        <is>
          <t>Net cash provided by (used in) investing activities</t>
        </is>
      </c>
      <c r="B27" s="5" t="n">
        <v>604</v>
      </c>
      <c r="C27" s="5" t="n">
        <v>-51131</v>
      </c>
      <c r="D27" s="5" t="n">
        <v>-80190</v>
      </c>
    </row>
    <row r="28">
      <c r="A28" s="3" t="inlineStr">
        <is>
          <t>Financing activities</t>
        </is>
      </c>
    </row>
    <row r="29">
      <c r="A29" s="4" t="inlineStr">
        <is>
          <t>Proceeds from sales of common stock, net of issuance costs</t>
        </is>
      </c>
      <c r="B29" s="5" t="n">
        <v>251415</v>
      </c>
      <c r="C29" s="5" t="n">
        <v>-327</v>
      </c>
    </row>
    <row r="30">
      <c r="A30" s="4" t="inlineStr">
        <is>
          <t>Proceeds from debt refinancing</t>
        </is>
      </c>
      <c r="B30" s="5" t="n">
        <v>25000</v>
      </c>
    </row>
    <row r="31">
      <c r="A31" s="4" t="inlineStr">
        <is>
          <t>Payments of debt</t>
        </is>
      </c>
      <c r="B31" s="5" t="n">
        <v>-10000</v>
      </c>
      <c r="C31" s="5" t="n">
        <v>-5000</v>
      </c>
    </row>
    <row r="32">
      <c r="A32" s="4" t="inlineStr">
        <is>
          <t>Proceed from exercise of common stock options</t>
        </is>
      </c>
      <c r="B32" s="5" t="n">
        <v>1861</v>
      </c>
      <c r="C32" s="5" t="n">
        <v>180</v>
      </c>
      <c r="D32" s="5" t="n">
        <v>134</v>
      </c>
    </row>
    <row r="33">
      <c r="A33" s="4" t="inlineStr">
        <is>
          <t>Taxes paid related to net shares settlement of restricted stock units</t>
        </is>
      </c>
      <c r="B33" s="5" t="n">
        <v>-314</v>
      </c>
      <c r="C33" s="5" t="n">
        <v>-297</v>
      </c>
    </row>
    <row r="34">
      <c r="A34" s="4" t="inlineStr">
        <is>
          <t>Proceeds from employee stock purchase plan</t>
        </is>
      </c>
      <c r="B34" s="5" t="n">
        <v>1285</v>
      </c>
      <c r="C34" s="5" t="n">
        <v>1260</v>
      </c>
    </row>
    <row r="35">
      <c r="A35" s="4" t="inlineStr">
        <is>
          <t>Proceeds from payment of note receivable by stockholder</t>
        </is>
      </c>
      <c r="D35" s="5" t="n">
        <v>208</v>
      </c>
    </row>
    <row r="36">
      <c r="A36" s="4" t="inlineStr">
        <is>
          <t>Proceeds from issuances of redeemable convertible preferred stock, net of issuance costs</t>
        </is>
      </c>
      <c r="D36" s="5" t="n">
        <v>84739</v>
      </c>
    </row>
    <row r="37">
      <c r="A37" s="4" t="inlineStr">
        <is>
          <t>Proceeds from issuances of common stock upon initial public offering, net of issuance costs</t>
        </is>
      </c>
      <c r="D37" s="5" t="n">
        <v>74436</v>
      </c>
    </row>
    <row r="38">
      <c r="A38" s="4" t="inlineStr">
        <is>
          <t>Proceeds from issuance of common stock in private placement</t>
        </is>
      </c>
      <c r="D38" s="5" t="n">
        <v>10000</v>
      </c>
    </row>
    <row r="39">
      <c r="A39" s="4" t="inlineStr">
        <is>
          <t>Proceeds from exercise of preferred stock warrants</t>
        </is>
      </c>
      <c r="D39" s="5" t="n">
        <v>268</v>
      </c>
    </row>
    <row r="40">
      <c r="A40" s="4" t="inlineStr">
        <is>
          <t>Proceeds from a research, development and commercialization agreement</t>
        </is>
      </c>
      <c r="D40" s="5" t="n">
        <v>1000</v>
      </c>
    </row>
    <row r="41">
      <c r="A41" s="4" t="inlineStr">
        <is>
          <t>Net cash provided by (used in) financing activities</t>
        </is>
      </c>
      <c r="B41" s="5" t="n">
        <v>269247</v>
      </c>
      <c r="C41" s="5" t="n">
        <v>-4184</v>
      </c>
      <c r="D41" s="5" t="n">
        <v>170785</v>
      </c>
    </row>
    <row r="42">
      <c r="A42" s="4" t="inlineStr">
        <is>
          <t>Net increase (decrease) in cash, cash equivalents and restricted cash</t>
        </is>
      </c>
      <c r="B42" s="5" t="n">
        <v>202049</v>
      </c>
      <c r="C42" s="5" t="n">
        <v>-120338</v>
      </c>
      <c r="D42" s="5" t="n">
        <v>103278</v>
      </c>
    </row>
    <row r="43">
      <c r="A43" s="4" t="inlineStr">
        <is>
          <t>Cash, cash equivalents and restricted cash at beginning of year</t>
        </is>
      </c>
      <c r="B43" s="5" t="n">
        <v>4975</v>
      </c>
      <c r="C43" s="5" t="n">
        <v>125313</v>
      </c>
      <c r="D43" s="5" t="n">
        <v>22035</v>
      </c>
    </row>
    <row r="44">
      <c r="A44" s="4" t="inlineStr">
        <is>
          <t>Cash, cash equivalents and restricted cash at end of year</t>
        </is>
      </c>
      <c r="B44" s="5" t="n">
        <v>207024</v>
      </c>
      <c r="C44" s="5" t="n">
        <v>4975</v>
      </c>
      <c r="D44" s="5" t="n">
        <v>125313</v>
      </c>
    </row>
    <row r="45">
      <c r="A45" s="3" t="inlineStr">
        <is>
          <t>Supplemental disclosure of cash flow information</t>
        </is>
      </c>
    </row>
    <row r="46">
      <c r="A46" s="4" t="inlineStr">
        <is>
          <t>Cash paid for interest</t>
        </is>
      </c>
      <c r="B46" s="5" t="n">
        <v>1675</v>
      </c>
      <c r="C46" s="5" t="n">
        <v>1049</v>
      </c>
      <c r="D46" s="5" t="n">
        <v>1275</v>
      </c>
    </row>
    <row r="47">
      <c r="A47" s="3" t="inlineStr">
        <is>
          <t>Supplemental Disclosures of Non-cash Investing and Financing Information</t>
        </is>
      </c>
    </row>
    <row r="48">
      <c r="A48" s="4" t="inlineStr">
        <is>
          <t>Purchase of property and equipment included in accounts payable</t>
        </is>
      </c>
      <c r="B48" s="5" t="n">
        <v>546</v>
      </c>
      <c r="C48" s="5" t="n">
        <v>270</v>
      </c>
      <c r="D48" s="5" t="n">
        <v>205</v>
      </c>
    </row>
    <row r="49">
      <c r="A49" s="4" t="inlineStr">
        <is>
          <t>Offering costs included in accounts payable</t>
        </is>
      </c>
      <c r="B49" s="5" t="n">
        <v>361</v>
      </c>
    </row>
    <row r="50">
      <c r="A50" s="4" t="inlineStr">
        <is>
          <t>Embedded interest associated with program fees</t>
        </is>
      </c>
      <c r="B50" s="5" t="n">
        <v>1852</v>
      </c>
      <c r="C50" s="7" t="n">
        <v>3144</v>
      </c>
    </row>
    <row r="51">
      <c r="A51" s="4" t="inlineStr">
        <is>
          <t>Warrants issued to lenders</t>
        </is>
      </c>
      <c r="B51" s="7" t="n">
        <v>619</v>
      </c>
    </row>
    <row r="52">
      <c r="A52" s="4" t="inlineStr">
        <is>
          <t>Conversion of redeemable convertible preferred stock and warrants into common stock upon IPO, net of issuance costs</t>
        </is>
      </c>
      <c r="D52" s="5" t="n">
        <v>187244</v>
      </c>
    </row>
    <row r="53">
      <c r="A53" s="4" t="inlineStr">
        <is>
          <t>Reclassification of redeemable convertible preferred stock warrant liability to equity</t>
        </is>
      </c>
      <c r="D53" s="7" t="n">
        <v>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8:52:04Z</dcterms:created>
  <dcterms:modified xmlns:dcterms="http://purl.org/dc/terms/" xmlns:xsi="http://www.w3.org/2001/XMLSchema-instance" xsi:type="dcterms:W3CDTF">2021-03-17T18:52:04Z</dcterms:modified>
</cp:coreProperties>
</file>